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BACKG"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ACCOUNT RECEIVABLES, NE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AMOUNTS DUE TO RELATED PARTIES" sheetId="13" state="visible" r:id="rId13"/>
    <sheet xmlns:r="http://schemas.openxmlformats.org/officeDocument/2006/relationships" name="AMOUNT DUE TO A DIRECTOR" sheetId="14" state="visible" r:id="rId14"/>
    <sheet xmlns:r="http://schemas.openxmlformats.org/officeDocument/2006/relationships" name="OBLIGATION UNDER FINANCE LEASE" sheetId="15" state="visible" r:id="rId15"/>
    <sheet xmlns:r="http://schemas.openxmlformats.org/officeDocument/2006/relationships" name="OTHER PAYABLES AND ACCRUED LIAB" sheetId="16" state="visible" r:id="rId16"/>
    <sheet xmlns:r="http://schemas.openxmlformats.org/officeDocument/2006/relationships" name="STOCKHOLDERS_ EQUITY" sheetId="17" state="visible" r:id="rId17"/>
    <sheet xmlns:r="http://schemas.openxmlformats.org/officeDocument/2006/relationships" name="INCOME TAX EXPENSE" sheetId="18" state="visible" r:id="rId18"/>
    <sheet xmlns:r="http://schemas.openxmlformats.org/officeDocument/2006/relationships" name="PENSION PLAN" sheetId="19" state="visible" r:id="rId19"/>
    <sheet xmlns:r="http://schemas.openxmlformats.org/officeDocument/2006/relationships" name="CONCENTRATIONS OF RISK" sheetId="20" state="visible" r:id="rId20"/>
    <sheet xmlns:r="http://schemas.openxmlformats.org/officeDocument/2006/relationships" name="RELATED PARTIES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 RECEIVABLES, NET (Table" sheetId="26" state="visible" r:id="rId26"/>
    <sheet xmlns:r="http://schemas.openxmlformats.org/officeDocument/2006/relationships" name="INVENTORIES (Tables)" sheetId="27" state="visible" r:id="rId27"/>
    <sheet xmlns:r="http://schemas.openxmlformats.org/officeDocument/2006/relationships" name="PROPERTY, PLANT AND EQUIPMENT28" sheetId="28" state="visible" r:id="rId28"/>
    <sheet xmlns:r="http://schemas.openxmlformats.org/officeDocument/2006/relationships" name="OBLIGATION UNDER FINANCE LEASE " sheetId="29" state="visible" r:id="rId29"/>
    <sheet xmlns:r="http://schemas.openxmlformats.org/officeDocument/2006/relationships" name="OTHER PAYABLES AND ACCRUED LI30" sheetId="30" state="visible" r:id="rId30"/>
    <sheet xmlns:r="http://schemas.openxmlformats.org/officeDocument/2006/relationships" name="INCOME TAX (Tables)" sheetId="31" state="visible" r:id="rId31"/>
    <sheet xmlns:r="http://schemas.openxmlformats.org/officeDocument/2006/relationships" name="CONCENTRATIONS OF RISK (Tables)" sheetId="32" state="visible" r:id="rId32"/>
    <sheet xmlns:r="http://schemas.openxmlformats.org/officeDocument/2006/relationships" name="RELATED PARTIES TRANSACTIONS (T" sheetId="33" state="visible" r:id="rId33"/>
    <sheet xmlns:r="http://schemas.openxmlformats.org/officeDocument/2006/relationships" name="ORGANIZATION AND BUSINESS BAC34" sheetId="34" state="visible" r:id="rId34"/>
    <sheet xmlns:r="http://schemas.openxmlformats.org/officeDocument/2006/relationships" name="GOING CONCERN UNCERTAINTY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COUNT RECEIVABLES, NET (Detai" sheetId="39" state="visible" r:id="rId39"/>
    <sheet xmlns:r="http://schemas.openxmlformats.org/officeDocument/2006/relationships" name="ACCOUNT RECEIVABLES, NET (Det40" sheetId="40" state="visible" r:id="rId40"/>
    <sheet xmlns:r="http://schemas.openxmlformats.org/officeDocument/2006/relationships" name="INVENTORIES (Details)" sheetId="41" state="visible" r:id="rId41"/>
    <sheet xmlns:r="http://schemas.openxmlformats.org/officeDocument/2006/relationships" name="INVENTORIES (Details Narrative)"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OBLIGATION UNDER FINANCE LEAS45" sheetId="45" state="visible" r:id="rId45"/>
    <sheet xmlns:r="http://schemas.openxmlformats.org/officeDocument/2006/relationships" name="OBLIGATION UNDER FINANCE LEAS46" sheetId="46" state="visible" r:id="rId46"/>
    <sheet xmlns:r="http://schemas.openxmlformats.org/officeDocument/2006/relationships" name="OBLIGATION UNDER FINANCE LEAS47" sheetId="47" state="visible" r:id="rId47"/>
    <sheet xmlns:r="http://schemas.openxmlformats.org/officeDocument/2006/relationships" name="OTHER PAYABLES AND ACCRUED LI48" sheetId="48" state="visible" r:id="rId48"/>
    <sheet xmlns:r="http://schemas.openxmlformats.org/officeDocument/2006/relationships" name="STOCKHOLDERS_ EQUITY (Details N" sheetId="49" state="visible" r:id="rId49"/>
    <sheet xmlns:r="http://schemas.openxmlformats.org/officeDocument/2006/relationships" name="NCOME TAX EXPENSE (Details)" sheetId="50" state="visible" r:id="rId50"/>
    <sheet xmlns:r="http://schemas.openxmlformats.org/officeDocument/2006/relationships" name="INCOME TAX EXPENSE (Details 1)" sheetId="51" state="visible" r:id="rId51"/>
    <sheet xmlns:r="http://schemas.openxmlformats.org/officeDocument/2006/relationships" name="INCOME TAX EXPENSE (Details 2)" sheetId="52" state="visible" r:id="rId52"/>
    <sheet xmlns:r="http://schemas.openxmlformats.org/officeDocument/2006/relationships" name="INCOME TAX EXPENSE (Details Nar" sheetId="53" state="visible" r:id="rId53"/>
    <sheet xmlns:r="http://schemas.openxmlformats.org/officeDocument/2006/relationships" name="PENSION PLAN (Details Narrative" sheetId="54" state="visible" r:id="rId54"/>
    <sheet xmlns:r="http://schemas.openxmlformats.org/officeDocument/2006/relationships" name="CONCENTRATIONS OF RISK (Details" sheetId="55" state="visible" r:id="rId55"/>
    <sheet xmlns:r="http://schemas.openxmlformats.org/officeDocument/2006/relationships" name="CONCENTRATIONS OF RISK (Detai56" sheetId="56" state="visible" r:id="rId56"/>
    <sheet xmlns:r="http://schemas.openxmlformats.org/officeDocument/2006/relationships" name="RELATED PARTIES TRANSACTIONS (D" sheetId="57" state="visible" r:id="rId57"/>
  </sheets>
  <definedNames/>
  <calcPr calcId="124519" fullCalcOnLoad="1"/>
</workbook>
</file>

<file path=xl/sharedStrings.xml><?xml version="1.0" encoding="utf-8"?>
<sst xmlns="http://schemas.openxmlformats.org/spreadsheetml/2006/main" uniqueCount="394">
  <si>
    <t>Document and Entity Information - USD ($)</t>
  </si>
  <si>
    <t>12 Months Ended</t>
  </si>
  <si>
    <t>Dec. 31, 2017</t>
  </si>
  <si>
    <t>Mar. 30, 2018</t>
  </si>
  <si>
    <t>Jun. 30, 2017</t>
  </si>
  <si>
    <t>Document and Entity Information:</t>
  </si>
  <si>
    <t>Entity Registrant Name</t>
  </si>
  <si>
    <t>TRON GROUP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s, net</t>
  </si>
  <si>
    <t>Other receivables, deposits and prepayments</t>
  </si>
  <si>
    <t>Current tax assets</t>
  </si>
  <si>
    <t xml:space="preserve"> </t>
  </si>
  <si>
    <t>Inventories</t>
  </si>
  <si>
    <t>Total Current Assets</t>
  </si>
  <si>
    <t>Non-current assets:</t>
  </si>
  <si>
    <t>Property, plant and equipment, net</t>
  </si>
  <si>
    <t>TOTAL ASSETS</t>
  </si>
  <si>
    <t>Current liabilities:</t>
  </si>
  <si>
    <t>Accounts payables, trade</t>
  </si>
  <si>
    <t>Amounts due to related parties</t>
  </si>
  <si>
    <t>Amount due to a director</t>
  </si>
  <si>
    <t>Current portion of obligation under finance lease</t>
  </si>
  <si>
    <t>Other payables and accrued liabilities</t>
  </si>
  <si>
    <t>Total Current Liabilities</t>
  </si>
  <si>
    <t>Long-term liabilities:</t>
  </si>
  <si>
    <t>Non-current portion of obligation under finance lease</t>
  </si>
  <si>
    <t>TOTAL LIABILITIES</t>
  </si>
  <si>
    <t>Commitments and contingencies</t>
  </si>
  <si>
    <t>Stockholders’ deficit:</t>
  </si>
  <si>
    <t>Common stock, $0.001 par value, 500,000,000 shares authorized, 163,329,385 and 3,329,385 shares issued and outstanding, respectively</t>
  </si>
  <si>
    <t>Additional paid-in-capital</t>
  </si>
  <si>
    <t>Accumulated other comprehensive income</t>
  </si>
  <si>
    <t>Accumulated deficit</t>
  </si>
  <si>
    <t>Total Stockholders' Deficit</t>
  </si>
  <si>
    <t>Non-controlling interests</t>
  </si>
  <si>
    <t>Total deficit</t>
  </si>
  <si>
    <t>TOTAL LIABILITIES AND DEFICIT</t>
  </si>
  <si>
    <t>CONSOLIDATED BALANCE SHEETS (Parenthetical) - $ / shares</t>
  </si>
  <si>
    <t>Stockholders' Deficit</t>
  </si>
  <si>
    <t>Common stock, par value</t>
  </si>
  <si>
    <t>Common stock, shares authorized</t>
  </si>
  <si>
    <t>Common stock, shares issued</t>
  </si>
  <si>
    <t>Common stock, shares outstanding</t>
  </si>
  <si>
    <t>CONSOLIDATED STATEMENTS OF OPERATIONS AND COMPREHENSIVE LOSS - USD ($)</t>
  </si>
  <si>
    <t>Statements Of Operations</t>
  </si>
  <si>
    <t>Revenues, net</t>
  </si>
  <si>
    <t>Cost of revenues</t>
  </si>
  <si>
    <t>Gross profit</t>
  </si>
  <si>
    <t>Operating expenses:</t>
  </si>
  <si>
    <t>General and administrative</t>
  </si>
  <si>
    <t>Loss from operations</t>
  </si>
  <si>
    <t>Other income (expense):</t>
  </si>
  <si>
    <t>Interest expense</t>
  </si>
  <si>
    <t>Other income</t>
  </si>
  <si>
    <t>Loss before income taxes</t>
  </si>
  <si>
    <t>Income tax expense</t>
  </si>
  <si>
    <t>NET LOSS</t>
  </si>
  <si>
    <t>Net loss attributable to non-controlling interests</t>
  </si>
  <si>
    <t>Net loss attributable to the Company</t>
  </si>
  <si>
    <t>Other comprehensive income :</t>
  </si>
  <si>
    <t>Foreign exchange adjustment (loss) gain</t>
  </si>
  <si>
    <t>COMPREHENSIVE LOSS</t>
  </si>
  <si>
    <t>Comprehensive loss attributable to non-controlling interests</t>
  </si>
  <si>
    <t>Comprehensive loss attributable to the Company</t>
  </si>
  <si>
    <t>CONSOLIDATED STATEMENTS OF CASH FLOWS - USD ($)</t>
  </si>
  <si>
    <t>Cash flows from operating activities:</t>
  </si>
  <si>
    <t>Net loss</t>
  </si>
  <si>
    <t>Adjustments to reconcile net loss to net cash used in operating activities:</t>
  </si>
  <si>
    <t>Depreciation of property, plant and equipment</t>
  </si>
  <si>
    <t>Bad debts written off</t>
  </si>
  <si>
    <t>Deposits written off</t>
  </si>
  <si>
    <t>Impairment loss on accounts receivables</t>
  </si>
  <si>
    <t>Impairment loss on slow moving inventories</t>
  </si>
  <si>
    <t>Plant and equipment written off</t>
  </si>
  <si>
    <t>Loss on disposal of plant and equipment</t>
  </si>
  <si>
    <t>Operating loss before working capital changes</t>
  </si>
  <si>
    <t>Changes in operating assets and liabilities:</t>
  </si>
  <si>
    <t>Accounts receivable, net</t>
  </si>
  <si>
    <t>Accounts payable, other payables and accrued liabilities</t>
  </si>
  <si>
    <t>Net cash used in operating activities</t>
  </si>
  <si>
    <t>Cash flows from investing activities:</t>
  </si>
  <si>
    <t>Acquisition of additional share in existing subsidiary</t>
  </si>
  <si>
    <t>Purchase of property, plant and equipment</t>
  </si>
  <si>
    <t>Proceeds from disposal of plant and equipment</t>
  </si>
  <si>
    <t>Net cash used in investing activities</t>
  </si>
  <si>
    <t>Cash flows from financing activities:</t>
  </si>
  <si>
    <t>Advances from directors</t>
  </si>
  <si>
    <t>Advances from related parties</t>
  </si>
  <si>
    <t>(Repayments) Drawdowns on finance lease</t>
  </si>
  <si>
    <t>Net cash generated from financing activities</t>
  </si>
  <si>
    <t>Foreign currency translation adjustment</t>
  </si>
  <si>
    <t>NET CHANGE IN CASH AND CASH EQUIVALENTS</t>
  </si>
  <si>
    <t>CASH AND CASH EQUIVALENTS, BEGINNING OF YEAR</t>
  </si>
  <si>
    <t>CASH AND CASH EQUIVALENTS, END OF YEAR</t>
  </si>
  <si>
    <t>SUPPLEMENTAL DISCLOSURE OF CASH FLOWS INFORMATION:</t>
  </si>
  <si>
    <t>Cash paid for interest</t>
  </si>
  <si>
    <t>Cash paid for tax</t>
  </si>
  <si>
    <t>CONSOLIDATED STATEMENTS OF STOCKHOLDERS’ EQUITY - USD ($)</t>
  </si>
  <si>
    <t>Common Stock</t>
  </si>
  <si>
    <t>Additional Paid-In Capital</t>
  </si>
  <si>
    <t>TRON Group stockholdersdeficit</t>
  </si>
  <si>
    <t>Total</t>
  </si>
  <si>
    <t>Beginning Balance, Shares at Dec. 31, 2015</t>
  </si>
  <si>
    <t>Beginning Balance, Amount at Dec. 31, 2015</t>
  </si>
  <si>
    <t>Net loss for the year</t>
  </si>
  <si>
    <t>Acquisition of subsidiary with non-controlling interest</t>
  </si>
  <si>
    <t>Ending Balance, Shares at Dec. 31, 2016</t>
  </si>
  <si>
    <t>Ending Balance, Amount at Dec. 31, 2016</t>
  </si>
  <si>
    <t>Shares issued due to reorganization, Shares</t>
  </si>
  <si>
    <t>Shares issued due to reorganization, Amount</t>
  </si>
  <si>
    <t>Changes in a subsidiary's ownership interests</t>
  </si>
  <si>
    <t>Ending Balance, Shares at Dec. 31, 2017</t>
  </si>
  <si>
    <t>Ending Balance, Amount at Dec. 31, 2017</t>
  </si>
  <si>
    <t>ORGANIZATION AND BUSINESS BACKGROUND</t>
  </si>
  <si>
    <t>Notes to Financial Statements</t>
  </si>
  <si>
    <t>NOTE 1 - ORGANIZATION AND BUSINESS BACKGROUND</t>
  </si>
  <si>
    <t>On
January 26, 2018, TRON Group Inc. entered into a Share Exchange Agreement to acquired 6,401,500 shares of capital stock of Talk
Focus Sdn Bhd (Talk Focus) and in exchange issued 3,329,385 restricted shares of its Common Stock at $0.25 per share
in acquiring 64.015% in the equity shares of Talk Focus (the Reverse Merger) from Eric Yap, the director of TRON
Group Inc. Upon completion of the Share Exchange Transaction, the Companys major shareholder, Eric Yap, also the prior
shareholder of Talk Focus then owned approximately 51.05% of the Common Stock of TGRP. The
acquisition of Talk Focus was accounted for as a recapitalization effected by a share exchange, wherein Talk Focus is considered
the acquirer for accounting and financial reporting purposes (legal acquiree) with no adjustment to the historical basis of its
assets and liabilities. Talk Focuss Shareholders become the majority shareholders and have control of the Company. TRON
Group Inc. was a non-operating public shell prior to the acquisition and as a result of the acquisition of Talk Focus, the Company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The historical financial statements for periods prior to December 31, 2016 are
those of Talk Focus except that the equity section and earnings per share have been retroactively restated to reflect the recapitalization. The
Company is organized for investment holding and its principal place of operation is located at K-2-8, 2 nd Currently,
the Company, through its subsidiaries, is principally engaged in the provision of telecommunication related services in Malaysia. The
Companys fiscal year end is December 31. Summary
of the Companys subsidiaries
Name
of entities Place
of incorporation
Date
of incorporation Issued capital Nature
of business Equity
interests owned
by the Company
2017 2016
1. Talk
Focus Sdn. Bhd. Malaysia November
10, 2006 10,000,000
issued shares of ordinary shares of MYR 1 each Provision
of telecommunicationrelated services 64.015% 64.015%
Subsidiaries
of Talk Focus
1. Technology
Revolution On Net Distribution Sdn. Bhd. Malaysia July
11, 2011 100
issued shares of ordinary shares of MYR 1 each Dormant 100% 100%
2. Technology
Revolution On Net Marketing Sdn. Bhd. Malaysia July
11, 2011 100
issued shares of ordinary shares of MYR 1 each Dormant 100% 100%
3. Technology
Revolution On Net System Sdn. Bhd. Malaysia December
12, 2011 100
issued shares of ordinary shares of MYR 1 each Dormant 100% 100%
4.
TF
Learning Centre Sdn. Bhd. Malaysia March
18, 2016 2
issued shares of ordinary shares of MYR 1 each Dormant 100% 100%
5.
Tronexus
Global Sdn. Bhd. Malaysia April
13, 2016 1,000
issued shares of ordinary shares of MYR 1 each Sales
of prepaid sim-cards, reload coupons and other related products through a referral program module 100% 51% TRON
Group INC and its subsidiaries are hereinafter referred to as (the Company).</t>
  </si>
  <si>
    <t>GOING CONCERN UNCERTAINTY</t>
  </si>
  <si>
    <t>NOTE 2 - GOING CONCERN UNCERTAINTY</t>
  </si>
  <si>
    <t>The
accompanying consolidated financial statements have been prepared using the going concern basis of accounting, which contemplates
the realization of assets and the satisfaction of liabilities in the normal course of business. For
the year ended December 31, 2017, the Company reported a net loss of $1,220,688 and working capital deficit of $9,210,527 as of
December 31, 2017. The Company had total stockholders deficit of $8,961,461 as of December 31, 2017 from recurring losses
and significant short-term debt obligations maturing in less than one year. These factors raise substantial doubt about the Companys
ability to continue as a going concern.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ed financial statements do not include any adjustments to reflect the possible future effects on the recoverability
and classification of assets and liabilities that may result in the Company not being able to continue as a going concern.</t>
  </si>
  <si>
    <t>SUMMARY OF SIGNIFICANT ACCOUNTING POLICIES</t>
  </si>
  <si>
    <t>NOTE 3 - SUMMARY OF SIGNIFICANT ACCOUNTING POLICIES</t>
  </si>
  <si>
    <t>·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accounts of Talk Focus and its subsidiaries. All significant inter-company balances
and transactions between the Company and its subsidiaries have been eliminated upon consolidation. During
the year, the Company has acquired for 49% remaining equity interests in Tronexus Global Sdn. Bhd. comprising 490 ordinary shares
of MYR 1 each.
· Cash
and cash equivalents Cash
and cash equivalents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 Property,
plant and equipment Property
and plant and equipment are stated at cost less accumulated depreciation and accumulated impairment losses, if any. Depreciation
is calculated on the straight-line basis over the following expected useful lives from the date on which they become fully operational:
Categories Expected
useful life
Furniture and fittings 5 years
Hostel, shop and
office equipment 5 years
Computer software
and equipment 5 years
Motor vehicles 5 years
Signboard 10 years
Renovation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 Impairment of long-lived
assets Long-lived
assets primarily include goodwill and property, plant and equipment. In accordance with the provision of ASC Topic 360,  Impairment
or Disposal of Long-Lived Assets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Revenue recognition The
Company recognizes its revenue in accordance with ASC Topic 605,  Revenue Recognition Prepaid
telecom revenues are collected by its distributors and/or resellers through the sale of our branded prepaid or reload cards, which
are sold in a form of SIM/reload cards to its final customers through its distributors and/or resellers. The sale of SIM, prepaid
or reload cards is recognized as revenue when the products are delivered to its distributors and/or resellers, based upon their
request. Prepaid cards will expire two years after the date of card production if they have never been activated. The proceeds
from the expired cards are recognized as revenue upon expiration of cards.
· Cost of revenues Cost
of revenue consists primarily of cost of SIM and prepaid/reload cards, telecommunication services and traffic charges which are
directly attributable to the delivery of telecom service upon the activation of prepaid and/or reload cards.
· Comprehensive income ASC
Topic 220,  Comprehensive Income
· Non-controlling
interests Non-controlling
interests represent the equity interest in the capital contributions, income and loss of less than wholly-owned and consolidated
entities that is not attributable to the Company.
· Income tax expense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ndonesia and is subject to tax in their own jurisdictions. As a result of its
business activities, the Company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December 31,
2017 2016
Year-end
MYR : US$1 exchange rate 4.0620 4.4860
Yearly
average MYR : US$1 exchange rate 4.2812 4.1450
· Retirement plan
costs Contributions
to retirement schemes (which are defined contribution plans) are charged to general and administrative expenses in the statements
of operation and comprehensive loss as and when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cash and cash equivalents,
time deposits, accounts receivable, deposits and other receivables, amount due to related parties and other payables approximate
at their fair values because of the short-term nature of these financial instruments. Management
believes, based on the current market prices or interest rates for similar debt instruments, the fair value of its obligation
under finance lease approximates the carrying amount. The
Company also follows the guidance of the ASC Topic 820-10,  Fair Value Measurements and Disclosures
· Level 1
· Level 2
· Level 3 As
of December 31, 2017 and 2016,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ACCOUNT RECEIVABLES, NET</t>
  </si>
  <si>
    <t>NOTE 4 - ACCOUNT RECEIVABLES, NET</t>
  </si>
  <si>
    <t>As
of December 31,
2017 2016
Trade
Receivables due from:
Third
parties $ 88,911 $ 78,010
Related
parties - 109,214
$ 88,911 $ 187,224 Impairment
loss on trade receivables for the years ended December 31, 2017 and 2016 amounted to $121,320 and $0, respectively.</t>
  </si>
  <si>
    <t>INVENTORIES</t>
  </si>
  <si>
    <t>NOTE 5 - INVENTORIES</t>
  </si>
  <si>
    <t>As
of December 31,
2017 2016
Trading
goods $ 162,522 $ 180,027
Impairment
loss on slow moving inventories for the years ended December 31, 2017 and 2016 amounted to $62,304 and $0, respectively.</t>
  </si>
  <si>
    <t>PROPERTY, PLANT AND EQUIPMENT, NET</t>
  </si>
  <si>
    <t>NOTE 6 - PROPERTY, PLANT AND EQUIPMENT, NET</t>
  </si>
  <si>
    <t>Property,
plant and equipment consisted of the following:
As
of December 31,
2017 2016
Furniture
and fittings $ 76,817 $ 75,734
Hostel,
shop and office equipment 38,482 34,259
Computer
software and equipment 802,123 797,896
Motor
vehicles 119,766 119,766
Signboard 8,624 8,512
Renovation 64,479 55,866
1,110,291 1,092,033
Less:
accumulated depreciation (881,342 ) (752,37 )
Less:
foreign translation difference 28,869 (12,126 )
Property,
plant and equipment, net $ 257,818 $ 327,531 Depreciation
expense for the years ended December 31, 2017 and 2016 amounted to $117,212 and $216,097, respectively. As
of December 31, 2017 and 2016, the Company has motor vehicles under finance lease with a carrying value of $85,356 and $109,571,
respectively.</t>
  </si>
  <si>
    <t>AMOUNTS DUE TO RELATED PARTIES</t>
  </si>
  <si>
    <t>NOTE 7 - AMOUNTS DUE TO RELATED PARTIES</t>
  </si>
  <si>
    <t>The
non-trade amounts due to related parties are unsecured, interest-free and payable on demand.</t>
  </si>
  <si>
    <t>AMOUNT DUE TO A DIRECTOR</t>
  </si>
  <si>
    <t>NOTE 8 - AMOUNT DUE TO A DIRECTOR</t>
  </si>
  <si>
    <t>The
non-trade amount due to a director is unsecured, interest-free and payable on demand</t>
  </si>
  <si>
    <t>OBLIGATION UNDER FINANCE LEASE</t>
  </si>
  <si>
    <t>NOTE 9 - OBLIGATION UNDER FINANCE LEASE</t>
  </si>
  <si>
    <t xml:space="preserve">The
Company purchased motor vehicles under finance lease agreement with the effective interest rate of 2.74% to 3.30% (2016: 2.74%
to 3.30%) per annum. The obligation under the finance lease is as follows:
As
of December 31,
2017 2016
Finance
lease $ 27,532 $ 42,303
Less:
interest expense (1,051 ) (2,652 )
Net
present value of finance lease $ 26,481 $ 39,651
Current
portion $ 17,729 $ 15,790
Non-current
portion 8,752 23,861
Total $ 26,481 $ 39,651 As
of December 31, 2017, the maturities of the finance lease for each of the three years are as follows:
Years
ending December 31:
2018 $ 17,729
2019 8,752
2020 -
Total $ 26,481 </t>
  </si>
  <si>
    <t>OTHER PAYABLES AND ACCRUED LIABILITIES</t>
  </si>
  <si>
    <t>NOTE 10 - OTHER PAYABLES AND ACCRUED LIABILITIES</t>
  </si>
  <si>
    <t xml:space="preserve">As
of December 31,
2017 2016
Other
payables $ 116,325 $ 110,607
Accrued
liabilities 113,734 90,114
Deferred
incomes 676,975 519,279
$ 907,034 $ 720,000 </t>
  </si>
  <si>
    <t>STOCKHOLDERS? EQUITY</t>
  </si>
  <si>
    <t>NOTE 11 - STOCKHOLDERS? EQUITY</t>
  </si>
  <si>
    <t>As
of December 31, 2017 and 2016, the number of shares of the Companys stock issued and outstanding was 163,329,385 and 3,329,385
shares respectively, at par value of US$0.001.</t>
  </si>
  <si>
    <t>INCOME TAX EXPENSE</t>
  </si>
  <si>
    <t>NOTE 12 - INCOME TAX EXPENSE</t>
  </si>
  <si>
    <t>The
foreign component of loss before income taxes were comprised of the following: Provision
for income taxes consisted of the following:
Years
ended December 31,
2017 2016
Current $ 417 $ -
Deferred - -
$ 417 $ - The
effective tax rate in the years presented is the result of the mix of income earned in various tax jurisdictions that apply a
broad range of income tax rates. During the years presented, the Company has a number of subsidiaries that operates in different
countries and is subject to tax in the jurisdictions in which it subsidiaries operate, as follows: Malaysia All
of the Companys subsidiaries operating in Malaysia are subject to the Malaysia Corporate Tax Laws at a progressive income
tax rate of 18% (2016:19%) (for Company with paid up capital not more than RM2.5 million and on the first RM 500,000 income) and
24% (2016:24%) (on all income for Company with paid up capital more than RM2.5 million and on the remaining balance of income
after the first RM500,000 income charged at 18% (2016:19%) for Company with paid up capital not more than RM2.5 million) on the
assessable income for its tax year. A reconciliation of loss before income taxes to the effective tax rate as follows:
Years
ended December 31,
2017 2016
Loss
before income taxes $ (1,220,271 ) $ (908,599 )
Statutory
income tax rate 24 % 24 %
Income
tax at statutory tax rate (292,865 ) (218,064 )
Non-deductible
expenses 149,108 179,134
Net
operating loss carryforward 143,757 38,930
Under
provision in prior year 417 -
Income
tax expense $ 417 $ - Unrecognised
deferred tax assets at December 31, 2017 and 2016 are as follows:
As
at December 31,
2017 2016
Unabsorbed
capital allowances $ 182,915 $ 815,471
Unabsorbed
loss carryforward 7,965,140 7,609,541
8,148,055 8,425,012
Less:
valuation allowance (8,148,055 ) (8,425,012 )
$ - $ - As
of December 31, 2017 and 2016, the Company incurred unabsorbed capital allowances $182,915 and unabsorbed tax losses of $7,965,140
allowance against the deferred tax assets on the expected future tax benefits from the unabsorbed capital allowances and unabsorbed
tax losses as the management believes it is more likely than not that these assets will not be realized in the future.</t>
  </si>
  <si>
    <t>PENSION PLAN</t>
  </si>
  <si>
    <t>NOTE 13 - PENSION PLAN</t>
  </si>
  <si>
    <t>The
Company is required to make contribution on behalf of its employees under a government-mandated defined contribution pension scheme
for its eligible full-times employees in Malaysia. The Company is required to contribute a specified percentage of the participants
relevant income based on their ages and wages level. The total contributions made by the Company were $59,753 and $70,085 for
the years ended December 31, 2017 and 2016, respectively.</t>
  </si>
  <si>
    <t>CONCENTRATIONS OF RISK</t>
  </si>
  <si>
    <t>NOTE 14 - CONCENTRATIONS OF RISK</t>
  </si>
  <si>
    <t>The
Company is exposed to the following concentrations of risk: (a)
Major customers There
is no single customer who accounted for 10% or more of the Companys sales during the years ended December 31, 2017 and
2016. (b)
Major vendors For
the years ended December 31, 2017 and 2016, the vendor who accounted for 10% or more of the Companys purchases is presented
as follows:
Year
ended December 31, 2017 December
31, 2017
Purchase Percentage of
purchase Trade
accounts payable
Vendor
A $ 961,752 96 % $ 246,376
Year
ended December 31, 2016 December
31, 2016
Purchase Percentage of
purchase Trade
accounts payable
Vendor
A $ 715,280 96 % $ 155,156
The
vendor is located in Malaysi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The
Companys exposure to interest rate risk primarily relates to the interest income generated from excess cash invested in
time deposits, and interest expense incurred on finance leases. The Company has not used derivative financial instruments in its
investment portfolio in order to reduce this risk. The Company has not been exposed nor does it anticipate being exposed to material
risks due to changes in interest rates. (e)
Exchange rate risk The
reporting currency of the Company is US$. To date the majority of the revenues and costs are denominated in MYR, and a significant
portion of the assets and liabilities are denominated in MYR. As a result, the Company is exposed to foreign exchange risk as
its revenues and results of operations may be affected by fluctuations in the exchange rate between US$, MYR. If MYR depreciates
against US$, the value of MYR revenues and assets as expressed in US$ financial statements will decline. The Company does not
hold any derivative or other financial instruments that expose to substantial market risk. (f)
Economic and political risks Substantially all of the Companys
services are conducted in Malaysia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t>
  </si>
  <si>
    <t>RELATED PARTIES TRANSACTIONS</t>
  </si>
  <si>
    <t>NOTE 15 - RELATED PARTIES TRANSACTIONS</t>
  </si>
  <si>
    <t>As
of December 31, 2017 As
of December 31, 2016
Transaction
with company in which a shareholder has substantial financial interest
Sales $ - $ 742
Purchases - -
Advances
received 1,113,664 1,260,299
Repayment
of advances 830,011 545,772 These
transactions are carried out at the commercial term in the normal course of business.</t>
  </si>
  <si>
    <t>COMMITMENTS AND CONTINGENCIES</t>
  </si>
  <si>
    <t>NOTE 16 - COMMITMENTS AND CONTINGENCIES</t>
  </si>
  <si>
    <t>(a)
Capital commitment As
of December 31, 2017, the Company does not have any significant capital commitments. (b)
Operating lease commitment As of December
31, 2017, the Company has no significant future minimum rental payments due under various operating leases in the next twelve
months.</t>
  </si>
  <si>
    <t>SUBSEQUENT EVENTS</t>
  </si>
  <si>
    <t>NOTE 17 - SUBSEQUENT EVENTS</t>
  </si>
  <si>
    <t>In
accordance with ASC Topic 855,  Subsequent Events</t>
  </si>
  <si>
    <t>SUMMARY OF SIGNIFICANT ACCOUNTING POLICIES (Policies)</t>
  </si>
  <si>
    <t>Summary Of Significant Accounting Policies Policies</t>
  </si>
  <si>
    <t>Basis of presentation</t>
  </si>
  <si>
    <t>These
accompanying consolidated financial statements have been prepared in accordance with generally accepted accounting principles
in the United States of America (US GAAP).</t>
  </si>
  <si>
    <t>Use of estimates</t>
  </si>
  <si>
    <t>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Basis of consolidation</t>
  </si>
  <si>
    <t>The
consolidated financial statements include the accounts of Talk Focus and its subsidiaries. All significant inter-company balances
and transactions between the Company and its subsidiaries have been eliminated upon consolidation. During
the year, the Company has acquired for 49% remaining equity interests in Tronexus Global Sdn. Bhd. comprising 490 ordinary shares
of MYR 1 each.</t>
  </si>
  <si>
    <t>Cash
and cash equivalents represent cash on hand, demand deposits placed with banks or other financial institutions and all highly
liquid investments with an original maturity of three months or less as of the purchase date of such investments.</t>
  </si>
  <si>
    <t>Accounts receivable</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t>
  </si>
  <si>
    <t>Property, plant and equipment</t>
  </si>
  <si>
    <t>Property
and plant and equipment are stated at cost less accumulated depreciation and accumulated impairment losses, if any. Depreciation
is calculated on the straight-line basis over the following expected useful lives from the date on which they become fully operational:
Categories Expected
useful life
Furniture and fittings 5 years
Hostel, shop and
office equipment 5 years
Computer software
and equipment 5 years
Motor vehicles 5 years
Signboard 10 years
Renovation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t>
  </si>
  <si>
    <t>Impairment of long-lived assets</t>
  </si>
  <si>
    <t>Long-lived
assets primarily include goodwill and property, plant and equipment. In accordance with the provision of ASC Topic 360,  Impairment
or Disposal of Long-Lived Assets</t>
  </si>
  <si>
    <t>Finance leases</t>
  </si>
  <si>
    <t>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Revenue recognition</t>
  </si>
  <si>
    <t>The
Company recognizes its revenue in accordance with ASC Topic 605,  Revenue Recognition Prepaid
telecom revenues are collected by its distributors and/or resellers through the sale of our branded prepaid or reload cards, which
are sold in a form of SIM/reload cards to its final customers through its distributors and/or resellers. The sale of SIM, prepaid
or reload cards is recognized as revenue when the products are delivered to its distributors and/or resellers, based upon their
request. Prepaid cards will expire two years after the date of card production if they have never been activated. The proceeds
from the expired cards are recognized as revenue upon expiration of cards.</t>
  </si>
  <si>
    <t>Cost
of revenue consists primarily of cost of SIM and prepaid/reload cards, telecommunication services and traffic charges which are
directly attributable to the delivery of telecom service upon the activation of prepaid and/or reload cards.</t>
  </si>
  <si>
    <t>Comprehensive income</t>
  </si>
  <si>
    <t>ASC
Topic 220,  Comprehensive Income</t>
  </si>
  <si>
    <t>Non-controlling
interests represent the equity interest in the capital contributions, income and loss of less than wholly-owned and consolidated
entities that is not attributable to the Company.</t>
  </si>
  <si>
    <t>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ndonesia and is subject to tax in their own jurisdictions. As a result of its
business activities, the Company will file separate tax returns that are subject to examination by the local and foreign tax authorities.</t>
  </si>
  <si>
    <t>Foreign currencies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December 31,
2017 2016
Year-end
MYR : US$1 exchange rate 4.0620 4.4860
Yearly
average MYR : US$1 exchange rate 4.2812 4.1450 </t>
  </si>
  <si>
    <t>Retirement plan costs</t>
  </si>
  <si>
    <t>Contributions
to retirement schemes (which are defined contribution plans) are charged to general and administrative expenses in the statements
of operation and comprehensive loss as and when the related employee service is provided.</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ASC
Topic 280,  Segment Reporting</t>
  </si>
  <si>
    <t>Fair value of financial instruments</t>
  </si>
  <si>
    <t>The
carrying value of the Companys financial instruments (excluding obligation under finance lease): cash and cash equivalents,
time deposits, accounts receivable, deposits and other receivables, amount due to related parties and other payables approximate
at their fair values because of the short-term nature of these financial instruments. Management
believes, based on the current market prices or interest rates for similar debt instruments, the fair value of its obligation
under finance lease approximates the carrying amount. The
Company also follows the guidance of the ASC Topic 820-10,  Fair Value Measurements and Disclosures
· Level
1
· Level
2
· Level
3 As
of December 31, 2017 and 2016,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ummary Of Significant Accounting Policies Tables</t>
  </si>
  <si>
    <t>Categories Expected
useful life
Furniture and fittings 5 years
Hostel, shop and
office equipment 5 years
Computer software
and equipment 5 years
Motor vehicles 5 years
Signboard 10 years
Renovation 5 years</t>
  </si>
  <si>
    <t xml:space="preserve">As
of and for the year ended
December 31,
2017 2016
Year-end
MYR : US$1 exchange rate 4.0620 4.4860
Yearly
average MYR : US$1 exchange rate 4.2812 4.1450 </t>
  </si>
  <si>
    <t>ACCOUNT RECEIVABLES, NET (Tables)</t>
  </si>
  <si>
    <t>Account Receivables Net Tables</t>
  </si>
  <si>
    <t xml:space="preserve">As
of December 31,
2017 2016
Trade
Receivables due from:
Third
parties $ 88,911 $ 78,010
Related
parties - 109,214
$ 88,911 $ 187,224 </t>
  </si>
  <si>
    <t>INVENTORIES (Tables)</t>
  </si>
  <si>
    <t>Inventories Tables</t>
  </si>
  <si>
    <t xml:space="preserve">As
of December 31,
2017 2016
Trading
goods $ 162,522 $ 180,027 </t>
  </si>
  <si>
    <t>PROPERTY, PLANT AND EQUIPMENT, NET (Tables)</t>
  </si>
  <si>
    <t>Property Plant And Equipment Net Tables</t>
  </si>
  <si>
    <t xml:space="preserve">As
of December 31,
2017 2016
Furniture
and fittings $ 76,817 $ 75,734
Hostel,
shop and office equipment 38,482 34,259
Computer
software and equipment 802,123 797,896
Motor
vehicles 119,766 119,766
Signboard 8,624 8,512
Renovation 64,479 55,866
1,110,291 1,092,033
Less:
accumulated depreciation (881,342 ) (752,37 )
Less:
foreign translation difference 28,869 (12,126 )
Property,
plant and equipment, net $ 257,818 $ 327,531 </t>
  </si>
  <si>
    <t>OBLIGATION UNDER FINANCE LEASE (Tables)</t>
  </si>
  <si>
    <t>Obligation Under Finance Lease Tables</t>
  </si>
  <si>
    <t>Obligation under finance lease</t>
  </si>
  <si>
    <t xml:space="preserve">As
of December 31,
2017 2016
Finance
lease $ 27,532 $ 42,303
Less:
interest expense (1,051 ) (2,652 )
Net
present value of finance lease $ 26,481 $ 39,651
Current
portion $ 17,729 $ 15,790
Non-current
portion 8,752 23,861
Total $ 26,481 $ 39,651 </t>
  </si>
  <si>
    <t>Maturities of the finance lease</t>
  </si>
  <si>
    <t xml:space="preserve">Years
ending December 31:
2018 $ 17,729
2019 8,752
2020 -
Total $ 26,481 </t>
  </si>
  <si>
    <t>OTHER PAYABLES AND ACCRUED LIABILITIES (Tables)</t>
  </si>
  <si>
    <t>Other Payables And Accrued Liabilities Tables</t>
  </si>
  <si>
    <t>INCOME TAX (Tables)</t>
  </si>
  <si>
    <t>Income Tax Tables</t>
  </si>
  <si>
    <t>Schedule of provision for income tax</t>
  </si>
  <si>
    <t xml:space="preserve">Years
ended December 31,
2017 2016
Current $ 417 $ -
Deferred - -
$ 417 $ - </t>
  </si>
  <si>
    <t>A reconciliation of income taxes</t>
  </si>
  <si>
    <t xml:space="preserve">Years
ended December 31,
2017 2016
Loss
before income taxes $ (1,220,271 ) $ (908,599 )
Statutory
income tax rate 24 % 24 %
Income
tax at statutory tax rate (292,865 ) (218,064 )
Non-deductible
expenses 149,108 179,134
Net
operating loss carryforward 143,757 38,930
Under
provision in prior year 417 -
Income
tax expense $ 417 $ - </t>
  </si>
  <si>
    <t>Schedule of deferred tax assets</t>
  </si>
  <si>
    <t xml:space="preserve">As
at December 31,
2017 2016
Unabsorbed
capital allowances $ 182,915 $ 815,471
Unabsorbed
loss carryforward 7,965,140 7,609,541
8,148,055 8,425,012
Less:
valuation allowance (8,148,055 ) (8,425,012 )
$ - $ - </t>
  </si>
  <si>
    <t>CONCENTRATIONS OF RISK (Tables)</t>
  </si>
  <si>
    <t>Concentrations Of Risk Tables</t>
  </si>
  <si>
    <t xml:space="preserve">For
the years ended December 31, 2017 and 2016, the vendor who accounted for 10% or more of the Companys purchases is presented
as follows:
Year
ended December 31, 2017 December
31, 2017
Purchase Percentage of
purchase Trade
accounts payable
Vendor
A $ 961,752 96 % $ 246,376
Year
ended December 31, 2016 December
31, 2016
Purchase Percentage of
purchase Trade
accounts payable
Vendor
A $ 715,280 96 % $ 155,156 </t>
  </si>
  <si>
    <t>RELATED PARTIES TRANSACTIONS (Tables)</t>
  </si>
  <si>
    <t>Related Parties Transactions Tables</t>
  </si>
  <si>
    <t xml:space="preserve">As
of December 31, 2017 As
of December 31, 2016
Transaction
with company in which a shareholder has substantial financial interest
Sales $ - $ 742
Purchases - -
Advances
received 1,113,664 1,260,299
Repayment
of advances 830,011 545,772 </t>
  </si>
  <si>
    <t>ORGANIZATION AND BUSINESS BACKGROUND (Details Narrative) - $ / shares</t>
  </si>
  <si>
    <t>1 Months Ended</t>
  </si>
  <si>
    <t>Jan. 26, 2018</t>
  </si>
  <si>
    <t>Common stock per share</t>
  </si>
  <si>
    <t>Share Exchange Agreement [Member] | Talk Focus [Member]</t>
  </si>
  <si>
    <t>Capital stock acquired</t>
  </si>
  <si>
    <t>Restricted common stock issued</t>
  </si>
  <si>
    <t>Business background description</t>
  </si>
  <si>
    <t>64.015% in
the equity shares of Talk Focus (the Reverse Merger) from Eric Yap, the director of TRON Group Inc. Upon completion
of the Share Exchange Transaction, the Companys major shareholder, Eric Yap, also the prior shareholder of Talk Focus then
owned approximately 51.05% of the Common Stock of TGRP.</t>
  </si>
  <si>
    <t>GOING CONCERN UNCERTAINTY (Details Narrative) - USD ($)</t>
  </si>
  <si>
    <t>Dec. 31, 2015</t>
  </si>
  <si>
    <t>Going Concern Uncertainty Details Narrative</t>
  </si>
  <si>
    <t>Working capital deficit</t>
  </si>
  <si>
    <t>Stockholders' deficit</t>
  </si>
  <si>
    <t>SUMMARY OF SIGNIFICANT ACCOUNTING POLICIES (Details)</t>
  </si>
  <si>
    <t>Furniture and fittings [Member]</t>
  </si>
  <si>
    <t>Expected useful life</t>
  </si>
  <si>
    <t>5 years</t>
  </si>
  <si>
    <t>Hostel shop and office equipment [Member]</t>
  </si>
  <si>
    <t>Computer software and equipment [Member]</t>
  </si>
  <si>
    <t>Motor vehicles [Member]</t>
  </si>
  <si>
    <t>Signboard [Member]</t>
  </si>
  <si>
    <t>10 years</t>
  </si>
  <si>
    <t>Renovation [Member]</t>
  </si>
  <si>
    <t>SUMMARY OF SIGNIFICANT ACCOUNTING POLICIES (Details 1) - MYR : US$1 [Member]</t>
  </si>
  <si>
    <t>Year-end exchange rate</t>
  </si>
  <si>
    <t>Yearly average exchange rate</t>
  </si>
  <si>
    <t>SUMMARY OF SIGNIFICANT ACCOUNTING POLICIES (Details Narrative)</t>
  </si>
  <si>
    <t>Finance leases description</t>
  </si>
  <si>
    <t>(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si>
  <si>
    <t>Tronexus Global [Member]</t>
  </si>
  <si>
    <t>Remaining equity interests acquired</t>
  </si>
  <si>
    <t>49.00%</t>
  </si>
  <si>
    <t>ACCOUNT RECEIVABLES, NET (Details) - USD ($)</t>
  </si>
  <si>
    <t>Trade Receivables due from</t>
  </si>
  <si>
    <t>Related parties [Member]</t>
  </si>
  <si>
    <t>Third parties [Member]</t>
  </si>
  <si>
    <t>ACCOUNT RECEIVABLES, NET (Details Narrative) - USD ($)</t>
  </si>
  <si>
    <t>Account Receivables Net Details Narrative</t>
  </si>
  <si>
    <t>Impairment loss on trade receivables</t>
  </si>
  <si>
    <t>INVENTORIES (Details) - USD ($)</t>
  </si>
  <si>
    <t>Inventories Details</t>
  </si>
  <si>
    <t>Trading goods</t>
  </si>
  <si>
    <t>INVENTORIES (Details Narrative) - USD ($)</t>
  </si>
  <si>
    <t>Inventories Details Narrative</t>
  </si>
  <si>
    <t>Impairment loss on moving inventories</t>
  </si>
  <si>
    <t>PROPERTY, PLANT AND EQUIPMENT, NET (Details) - USD ($)</t>
  </si>
  <si>
    <t>Property Plant And Equipment Net Details</t>
  </si>
  <si>
    <t>Furniture and fittings</t>
  </si>
  <si>
    <t>Hostel, shop and office equipment</t>
  </si>
  <si>
    <t>Computer software and equipment</t>
  </si>
  <si>
    <t>Motor vehicles</t>
  </si>
  <si>
    <t>Signboard</t>
  </si>
  <si>
    <t>Renovation</t>
  </si>
  <si>
    <t>Total Property, plant and equipment</t>
  </si>
  <si>
    <t>Less: accumulated depreciation</t>
  </si>
  <si>
    <t>Less: foreign translation difference</t>
  </si>
  <si>
    <t>PROPERTY, PLANT AND EQUIPMENT, NET (Details Narrative) - USD ($)</t>
  </si>
  <si>
    <t>Property Plant And Equipment Net Details Narrative</t>
  </si>
  <si>
    <t>Depreciation expense</t>
  </si>
  <si>
    <t>Finance lease carrying value</t>
  </si>
  <si>
    <t>OBLIGATION UNDER FINANCE LEASE (Details) - USD ($)</t>
  </si>
  <si>
    <t>Obligation Under Finance Lease Details</t>
  </si>
  <si>
    <t>Finance lease</t>
  </si>
  <si>
    <t>Less: interest expense</t>
  </si>
  <si>
    <t>Net present value of finance lease</t>
  </si>
  <si>
    <t>Current portion</t>
  </si>
  <si>
    <t>Non-current portion</t>
  </si>
  <si>
    <t>OBLIGATION UNDER FINANCE LEASE (Details 1)</t>
  </si>
  <si>
    <t>Dec. 31, 2017USD ($)</t>
  </si>
  <si>
    <t>Obligation Under Finance Lease Details 1</t>
  </si>
  <si>
    <t>OBLIGATION UNDER FINANCE LEASE (Details Narrative)</t>
  </si>
  <si>
    <t>Minimum [Member]</t>
  </si>
  <si>
    <t>Interest rate</t>
  </si>
  <si>
    <t>2.74%</t>
  </si>
  <si>
    <t>Maximum [Member]</t>
  </si>
  <si>
    <t>3.30%</t>
  </si>
  <si>
    <t>OTHER PAYABLES AND ACCRUED LIABILITIES (Details) - USD ($)</t>
  </si>
  <si>
    <t>Other Payables And Accrued Liabilities Details</t>
  </si>
  <si>
    <t>Other payables</t>
  </si>
  <si>
    <t>Accrued liabilities</t>
  </si>
  <si>
    <t>Deferred incomes</t>
  </si>
  <si>
    <t>Total payables and accrued liabilities</t>
  </si>
  <si>
    <t>STOCKHOLDERS’ EQUITY (Details Narrative) - $ / shares</t>
  </si>
  <si>
    <t>Stockholders Equity Details Narrative</t>
  </si>
  <si>
    <t>NCOME TAX EXPENSE (Details) - USD ($)</t>
  </si>
  <si>
    <t>Ncome Tax Expense Details</t>
  </si>
  <si>
    <t>Current</t>
  </si>
  <si>
    <t>Deferred</t>
  </si>
  <si>
    <t>Provision for income taxes</t>
  </si>
  <si>
    <t>INCOME TAX EXPENSE (Details 1) - USD ($)</t>
  </si>
  <si>
    <t>Income Tax Expense Details 1</t>
  </si>
  <si>
    <t>Statutory income tax rate</t>
  </si>
  <si>
    <t>24.00%</t>
  </si>
  <si>
    <t>Income tax at statutory tax rate</t>
  </si>
  <si>
    <t>Non-deductible expenses</t>
  </si>
  <si>
    <t>Net operating loss carryforward</t>
  </si>
  <si>
    <t>Under provision in prior year</t>
  </si>
  <si>
    <t>INCOME TAX EXPENSE (Details 2) - USD ($)</t>
  </si>
  <si>
    <t>Income Tax Expense Details 2</t>
  </si>
  <si>
    <t>Unabsorbed capital allowances</t>
  </si>
  <si>
    <t>Unabsorbed loss carryforward</t>
  </si>
  <si>
    <t>Gross deferred tax asset</t>
  </si>
  <si>
    <t>Less: valuation allowance</t>
  </si>
  <si>
    <t>Net deferred tax asset</t>
  </si>
  <si>
    <t>INCOME TAX EXPENSE (Details Narrative) - USD ($)</t>
  </si>
  <si>
    <t>Capital allowances</t>
  </si>
  <si>
    <t>Unabsorbed tax losses</t>
  </si>
  <si>
    <t>Not more than RM2.5 million [Member]</t>
  </si>
  <si>
    <t>Progressive income tax rate</t>
  </si>
  <si>
    <t>18.00%</t>
  </si>
  <si>
    <t>19.00%</t>
  </si>
  <si>
    <t>More than RM2.5 million [Member]</t>
  </si>
  <si>
    <t>More than RM2.5 million 1 [Member]</t>
  </si>
  <si>
    <t>PENSION PLAN (Details Narrative) - USD ($)</t>
  </si>
  <si>
    <t>Pension Plan Details Narrative</t>
  </si>
  <si>
    <t>Total contributions in pension scheme</t>
  </si>
  <si>
    <t>CONCENTRATIONS OF RISK (Details) - Vendor A [Member] - USD ($)</t>
  </si>
  <si>
    <t>Purchase</t>
  </si>
  <si>
    <t>Percentage of purchase</t>
  </si>
  <si>
    <t>96.00%</t>
  </si>
  <si>
    <t>Trade accounts payable</t>
  </si>
  <si>
    <t>CONCENTRATIONS OF RISK (Details Narrative)</t>
  </si>
  <si>
    <t>Major customers [Member]</t>
  </si>
  <si>
    <t>Concentrations of risk percentage</t>
  </si>
  <si>
    <t>10.00%</t>
  </si>
  <si>
    <t>Major vendors [Member]</t>
  </si>
  <si>
    <t>RELATED PARTIES TRANSACTIONS (Details) - USD ($)</t>
  </si>
  <si>
    <t>Related Parties Transactions Details</t>
  </si>
  <si>
    <t>Sales</t>
  </si>
  <si>
    <t>Purchases</t>
  </si>
  <si>
    <t>Advances received</t>
  </si>
  <si>
    <t>Repayment of advan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8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6332938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730</v>
      </c>
      <c r="C3" s="6" t="n">
        <v>352238</v>
      </c>
    </row>
    <row r="4" spans="1:3">
      <c r="A4" s="4" t="s">
        <v>33</v>
      </c>
      <c r="B4" s="5" t="n">
        <v>88911</v>
      </c>
      <c r="C4" s="5" t="n">
        <v>187224</v>
      </c>
    </row>
    <row r="5" spans="1:3">
      <c r="A5" s="4" t="s">
        <v>34</v>
      </c>
      <c r="B5" s="5" t="n">
        <v>54920</v>
      </c>
      <c r="C5" s="5" t="n">
        <v>340673</v>
      </c>
    </row>
    <row r="6" spans="1:3">
      <c r="A6" s="4" t="s">
        <v>35</v>
      </c>
      <c r="B6" s="5" t="n">
        <v>2027</v>
      </c>
      <c r="C6" s="4" t="s">
        <v>36</v>
      </c>
    </row>
    <row r="7" spans="1:3">
      <c r="A7" s="4" t="s">
        <v>37</v>
      </c>
      <c r="B7" s="5" t="n">
        <v>162522</v>
      </c>
      <c r="C7" s="5" t="n">
        <v>180027</v>
      </c>
    </row>
    <row r="8" spans="1:3">
      <c r="A8" s="4" t="s">
        <v>38</v>
      </c>
      <c r="B8" s="5" t="n">
        <v>408110</v>
      </c>
      <c r="C8" s="5" t="n">
        <v>1060162</v>
      </c>
    </row>
    <row r="9" spans="1:3">
      <c r="A9" s="3" t="s">
        <v>39</v>
      </c>
    </row>
    <row r="10" spans="1:3">
      <c r="A10" s="4" t="s">
        <v>40</v>
      </c>
      <c r="B10" s="5" t="n">
        <v>257818</v>
      </c>
      <c r="C10" s="5" t="n">
        <v>327531</v>
      </c>
    </row>
    <row r="11" spans="1:3">
      <c r="A11" s="4" t="s">
        <v>41</v>
      </c>
      <c r="B11" s="5" t="n">
        <v>665928</v>
      </c>
      <c r="C11" s="5" t="n">
        <v>1387693</v>
      </c>
    </row>
    <row r="12" spans="1:3">
      <c r="A12" s="3" t="s">
        <v>42</v>
      </c>
    </row>
    <row r="13" spans="1:3">
      <c r="A13" s="4" t="s">
        <v>43</v>
      </c>
      <c r="B13" s="5" t="n">
        <v>310849</v>
      </c>
      <c r="C13" s="5" t="n">
        <v>298794</v>
      </c>
    </row>
    <row r="14" spans="1:3">
      <c r="A14" s="4" t="s">
        <v>44</v>
      </c>
      <c r="B14" s="5" t="n">
        <v>8359553</v>
      </c>
      <c r="C14" s="5" t="n">
        <v>7278000</v>
      </c>
    </row>
    <row r="15" spans="1:3">
      <c r="A15" s="4" t="s">
        <v>45</v>
      </c>
      <c r="B15" s="5" t="n">
        <v>23472</v>
      </c>
      <c r="C15" s="5" t="n">
        <v>3809</v>
      </c>
    </row>
    <row r="16" spans="1:3">
      <c r="A16" s="4" t="s">
        <v>46</v>
      </c>
      <c r="B16" s="5" t="n">
        <v>17729</v>
      </c>
      <c r="C16" s="5" t="n">
        <v>15790</v>
      </c>
    </row>
    <row r="17" spans="1:3">
      <c r="A17" s="4" t="s">
        <v>47</v>
      </c>
      <c r="B17" s="5" t="n">
        <v>907034</v>
      </c>
      <c r="C17" s="5" t="n">
        <v>720000</v>
      </c>
    </row>
    <row r="18" spans="1:3">
      <c r="A18" s="4" t="s">
        <v>48</v>
      </c>
      <c r="B18" s="5" t="n">
        <v>9618637</v>
      </c>
      <c r="C18" s="5" t="n">
        <v>8316393</v>
      </c>
    </row>
    <row r="19" spans="1:3">
      <c r="A19" s="3" t="s">
        <v>49</v>
      </c>
    </row>
    <row r="20" spans="1:3">
      <c r="A20" s="4" t="s">
        <v>50</v>
      </c>
      <c r="B20" s="5" t="n">
        <v>8752</v>
      </c>
      <c r="C20" s="5" t="n">
        <v>23861</v>
      </c>
    </row>
    <row r="21" spans="1:3">
      <c r="A21" s="4" t="s">
        <v>51</v>
      </c>
      <c r="B21" s="5" t="n">
        <v>9627389</v>
      </c>
      <c r="C21" s="5" t="n">
        <v>8340254</v>
      </c>
    </row>
    <row r="22" spans="1:3">
      <c r="A22" s="4" t="s">
        <v>52</v>
      </c>
      <c r="B22" s="4" t="s">
        <v>36</v>
      </c>
      <c r="C22" s="4" t="s">
        <v>36</v>
      </c>
    </row>
    <row r="23" spans="1:3">
      <c r="A23" s="3" t="s">
        <v>53</v>
      </c>
    </row>
    <row r="24" spans="1:3">
      <c r="A24" s="4" t="s">
        <v>54</v>
      </c>
      <c r="B24" s="5" t="n">
        <v>163329</v>
      </c>
      <c r="C24" s="5" t="n">
        <v>3329</v>
      </c>
    </row>
    <row r="25" spans="1:3">
      <c r="A25" s="4" t="s">
        <v>55</v>
      </c>
      <c r="B25" s="5" t="n">
        <v>2697901</v>
      </c>
      <c r="C25" s="5" t="n">
        <v>2857901</v>
      </c>
    </row>
    <row r="26" spans="1:3">
      <c r="A26" s="4" t="s">
        <v>56</v>
      </c>
      <c r="B26" s="5" t="n">
        <v>941267</v>
      </c>
      <c r="C26" s="5" t="n">
        <v>1445725</v>
      </c>
    </row>
    <row r="27" spans="1:3">
      <c r="A27" s="4" t="s">
        <v>57</v>
      </c>
      <c r="B27" s="5" t="n">
        <v>-11879174</v>
      </c>
      <c r="C27" s="5" t="n">
        <v>-11050857</v>
      </c>
    </row>
    <row r="28" spans="1:3">
      <c r="A28" s="4" t="s">
        <v>58</v>
      </c>
      <c r="B28" s="5" t="n">
        <v>-8076677</v>
      </c>
      <c r="C28" s="5" t="n">
        <v>-6743902</v>
      </c>
    </row>
    <row r="29" spans="1:3">
      <c r="A29" s="4" t="s">
        <v>59</v>
      </c>
      <c r="B29" s="5" t="n">
        <v>-884784</v>
      </c>
      <c r="C29" s="5" t="n">
        <v>-208659</v>
      </c>
    </row>
    <row r="30" spans="1:3">
      <c r="A30" s="4" t="s">
        <v>60</v>
      </c>
      <c r="B30" s="5" t="n">
        <v>-8961461</v>
      </c>
      <c r="C30" s="5" t="n">
        <v>-6952561</v>
      </c>
    </row>
    <row r="31" spans="1:3">
      <c r="A31" s="4" t="s">
        <v>61</v>
      </c>
      <c r="B31" s="6" t="n">
        <v>665928</v>
      </c>
      <c r="C31" s="6" t="n">
        <v>1387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4"/>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32</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71</v>
      </c>
      <c r="B13" s="4" t="s">
        <v>209</v>
      </c>
    </row>
    <row r="14" spans="1:2">
      <c r="A14" s="4" t="s">
        <v>210</v>
      </c>
      <c r="B14" s="4" t="s">
        <v>211</v>
      </c>
    </row>
    <row r="15" spans="1:2">
      <c r="A15" s="4" t="s">
        <v>59</v>
      </c>
      <c r="B15" s="4" t="s">
        <v>212</v>
      </c>
    </row>
    <row r="16" spans="1:2">
      <c r="A16" s="4" t="s">
        <v>80</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01</v>
      </c>
      <c r="B4" s="4" t="s">
        <v>228</v>
      </c>
    </row>
    <row r="5" spans="1:2">
      <c r="A5" s="4" t="s">
        <v>214</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148</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64"/>
  </cols>
  <sheetData>
    <row r="1" spans="1:2">
      <c r="A1" s="1" t="s">
        <v>233</v>
      </c>
      <c r="B1" s="2" t="s">
        <v>1</v>
      </c>
    </row>
    <row r="2" spans="1:2">
      <c r="B2" s="2" t="s">
        <v>2</v>
      </c>
    </row>
    <row r="3" spans="1:2">
      <c r="A3" s="3" t="s">
        <v>234</v>
      </c>
    </row>
    <row r="4" spans="1:2">
      <c r="A4" s="4" t="s">
        <v>151</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01</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01</v>
      </c>
      <c r="C3" s="7" t="n">
        <v>0.001</v>
      </c>
    </row>
    <row r="4" spans="1:3">
      <c r="A4" s="4" t="s">
        <v>65</v>
      </c>
      <c r="B4" s="5" t="n">
        <v>500000000</v>
      </c>
      <c r="C4" s="5" t="n">
        <v>500000000</v>
      </c>
    </row>
    <row r="5" spans="1:3">
      <c r="A5" s="4" t="s">
        <v>66</v>
      </c>
      <c r="B5" s="5" t="n">
        <v>163329385</v>
      </c>
      <c r="C5" s="5" t="n">
        <v>3329385</v>
      </c>
    </row>
    <row r="6" spans="1:3">
      <c r="A6" s="4" t="s">
        <v>67</v>
      </c>
      <c r="B6" s="5" t="n">
        <v>163329385</v>
      </c>
      <c r="C6" s="5" t="n">
        <v>3329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166</v>
      </c>
      <c r="B4" s="4" t="s">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178</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181</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61</v>
      </c>
      <c r="B1" s="2" t="s">
        <v>262</v>
      </c>
    </row>
    <row r="2" spans="1:4">
      <c r="B2" s="2" t="s">
        <v>263</v>
      </c>
      <c r="C2" s="2" t="s">
        <v>2</v>
      </c>
      <c r="D2" s="2" t="s">
        <v>30</v>
      </c>
    </row>
    <row r="3" spans="1:4">
      <c r="A3" s="4" t="s">
        <v>264</v>
      </c>
      <c r="C3" s="7" t="n">
        <v>0.001</v>
      </c>
      <c r="D3" s="7" t="n">
        <v>0.001</v>
      </c>
    </row>
    <row r="4" spans="1:4">
      <c r="A4" s="4" t="s">
        <v>265</v>
      </c>
    </row>
    <row r="5" spans="1:4">
      <c r="A5" s="4" t="s">
        <v>266</v>
      </c>
      <c r="B5" s="5" t="n">
        <v>6401500</v>
      </c>
    </row>
    <row r="6" spans="1:4">
      <c r="A6" s="4" t="s">
        <v>267</v>
      </c>
      <c r="B6" s="5" t="n">
        <v>3329385</v>
      </c>
    </row>
    <row r="7" spans="1:4">
      <c r="A7" s="4" t="s">
        <v>264</v>
      </c>
      <c r="B7" s="8" t="n">
        <v>0.25</v>
      </c>
    </row>
    <row r="8" spans="1:4">
      <c r="A8" s="4" t="s">
        <v>268</v>
      </c>
      <c r="B8"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70</v>
      </c>
      <c r="B1" s="2" t="s">
        <v>1</v>
      </c>
    </row>
    <row r="2" spans="1:4">
      <c r="B2" s="2" t="s">
        <v>2</v>
      </c>
      <c r="C2" s="2" t="s">
        <v>30</v>
      </c>
      <c r="D2" s="2" t="s">
        <v>271</v>
      </c>
    </row>
    <row r="3" spans="1:4">
      <c r="A3" s="3" t="s">
        <v>272</v>
      </c>
    </row>
    <row r="4" spans="1:4">
      <c r="A4" s="4" t="s">
        <v>91</v>
      </c>
      <c r="B4" s="6" t="n">
        <v>-1220688</v>
      </c>
      <c r="C4" s="6" t="n">
        <v>-908599</v>
      </c>
    </row>
    <row r="5" spans="1:4">
      <c r="A5" s="4" t="s">
        <v>273</v>
      </c>
      <c r="B5" s="5" t="n">
        <v>9210527</v>
      </c>
    </row>
    <row r="6" spans="1:4">
      <c r="A6" s="4" t="s">
        <v>274</v>
      </c>
      <c r="B6" s="6" t="n">
        <v>-8961461</v>
      </c>
      <c r="C6" s="6" t="n">
        <v>-6952561</v>
      </c>
      <c r="D6" s="6" t="n">
        <v>-63894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275</v>
      </c>
      <c r="B1" s="2" t="s">
        <v>1</v>
      </c>
    </row>
    <row r="2" spans="1:2">
      <c r="B2" s="2" t="s">
        <v>2</v>
      </c>
    </row>
    <row r="3" spans="1:2">
      <c r="A3" s="4" t="s">
        <v>276</v>
      </c>
    </row>
    <row r="4" spans="1:2">
      <c r="A4" s="4" t="s">
        <v>277</v>
      </c>
      <c r="B4" s="4" t="s">
        <v>278</v>
      </c>
    </row>
    <row r="5" spans="1:2">
      <c r="A5" s="4" t="s">
        <v>279</v>
      </c>
    </row>
    <row r="6" spans="1:2">
      <c r="A6" s="4" t="s">
        <v>277</v>
      </c>
      <c r="B6" s="4" t="s">
        <v>278</v>
      </c>
    </row>
    <row r="7" spans="1:2">
      <c r="A7" s="4" t="s">
        <v>280</v>
      </c>
    </row>
    <row r="8" spans="1:2">
      <c r="A8" s="4" t="s">
        <v>277</v>
      </c>
      <c r="B8" s="4" t="s">
        <v>278</v>
      </c>
    </row>
    <row r="9" spans="1:2">
      <c r="A9" s="4" t="s">
        <v>281</v>
      </c>
    </row>
    <row r="10" spans="1:2">
      <c r="A10" s="4" t="s">
        <v>277</v>
      </c>
      <c r="B10" s="4" t="s">
        <v>278</v>
      </c>
    </row>
    <row r="11" spans="1:2">
      <c r="A11" s="4" t="s">
        <v>282</v>
      </c>
    </row>
    <row r="12" spans="1:2">
      <c r="A12" s="4" t="s">
        <v>277</v>
      </c>
      <c r="B12" s="4" t="s">
        <v>283</v>
      </c>
    </row>
    <row r="13" spans="1:2">
      <c r="A13" s="4" t="s">
        <v>284</v>
      </c>
    </row>
    <row r="14" spans="1:2">
      <c r="A14" s="4" t="s">
        <v>277</v>
      </c>
      <c r="B1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v>
      </c>
      <c r="C1" s="2" t="s">
        <v>30</v>
      </c>
    </row>
    <row r="2" spans="1:3">
      <c r="A2" s="4" t="s">
        <v>286</v>
      </c>
      <c r="B2" s="9" t="n">
        <v>4.062</v>
      </c>
    </row>
    <row r="3" spans="1:3">
      <c r="A3" s="4" t="s">
        <v>287</v>
      </c>
      <c r="B3" s="9" t="n">
        <v>4.2812</v>
      </c>
    </row>
    <row r="4" spans="1:3">
      <c r="A4" s="4" t="s">
        <v>286</v>
      </c>
      <c r="C4" s="9" t="n">
        <v>4.486</v>
      </c>
    </row>
    <row r="5" spans="1:3">
      <c r="A5" s="4" t="s">
        <v>287</v>
      </c>
      <c r="C5" s="9" t="n">
        <v>4.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4</v>
      </c>
      <c r="B1" s="2" t="s">
        <v>2</v>
      </c>
      <c r="C1" s="2" t="s">
        <v>30</v>
      </c>
    </row>
    <row r="2" spans="1:3">
      <c r="A2" s="4" t="s">
        <v>295</v>
      </c>
      <c r="B2" s="6" t="n">
        <v>88911</v>
      </c>
      <c r="C2" s="6" t="n">
        <v>187224</v>
      </c>
    </row>
    <row r="3" spans="1:3">
      <c r="A3" s="4" t="s">
        <v>296</v>
      </c>
    </row>
    <row r="4" spans="1:3">
      <c r="A4" s="4" t="s">
        <v>295</v>
      </c>
      <c r="B4" s="4" t="s">
        <v>36</v>
      </c>
      <c r="C4" s="5" t="n">
        <v>109214</v>
      </c>
    </row>
    <row r="5" spans="1:3">
      <c r="A5" s="4" t="s">
        <v>297</v>
      </c>
    </row>
    <row r="6" spans="1:3">
      <c r="A6" s="4" t="s">
        <v>295</v>
      </c>
      <c r="B6" s="6" t="n">
        <v>88911</v>
      </c>
      <c r="C6" s="6" t="n">
        <v>78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481073</v>
      </c>
      <c r="C4" s="6" t="n">
        <v>1476235</v>
      </c>
    </row>
    <row r="5" spans="1:3">
      <c r="A5" s="4" t="s">
        <v>71</v>
      </c>
      <c r="B5" s="5" t="n">
        <v>-1057748</v>
      </c>
      <c r="C5" s="5" t="n">
        <v>-784652</v>
      </c>
    </row>
    <row r="6" spans="1:3">
      <c r="A6" s="4" t="s">
        <v>72</v>
      </c>
      <c r="B6" s="5" t="n">
        <v>423325</v>
      </c>
      <c r="C6" s="5" t="n">
        <v>691583</v>
      </c>
    </row>
    <row r="7" spans="1:3">
      <c r="A7" s="3" t="s">
        <v>73</v>
      </c>
    </row>
    <row r="8" spans="1:3">
      <c r="A8" s="4" t="s">
        <v>74</v>
      </c>
      <c r="B8" s="5" t="n">
        <v>-1656363</v>
      </c>
      <c r="C8" s="5" t="n">
        <v>-1602245</v>
      </c>
    </row>
    <row r="9" spans="1:3">
      <c r="A9" s="4" t="s">
        <v>75</v>
      </c>
      <c r="B9" s="5" t="n">
        <v>-1233038</v>
      </c>
      <c r="C9" s="5" t="n">
        <v>-910662</v>
      </c>
    </row>
    <row r="10" spans="1:3">
      <c r="A10" s="3" t="s">
        <v>76</v>
      </c>
    </row>
    <row r="11" spans="1:3">
      <c r="A11" s="4" t="s">
        <v>77</v>
      </c>
      <c r="B11" s="5" t="n">
        <v>-3143</v>
      </c>
      <c r="C11" s="5" t="n">
        <v>-1370</v>
      </c>
    </row>
    <row r="12" spans="1:3">
      <c r="A12" s="4" t="s">
        <v>78</v>
      </c>
      <c r="B12" s="5" t="n">
        <v>15910</v>
      </c>
      <c r="C12" s="5" t="n">
        <v>3433</v>
      </c>
    </row>
    <row r="13" spans="1:3">
      <c r="A13" s="4" t="s">
        <v>79</v>
      </c>
      <c r="B13" s="5" t="n">
        <v>-1220271</v>
      </c>
      <c r="C13" s="5" t="n">
        <v>-908599</v>
      </c>
    </row>
    <row r="14" spans="1:3">
      <c r="A14" s="4" t="s">
        <v>80</v>
      </c>
      <c r="B14" s="5" t="n">
        <v>-417</v>
      </c>
      <c r="C14" s="4" t="s">
        <v>36</v>
      </c>
    </row>
    <row r="15" spans="1:3">
      <c r="A15" s="4" t="s">
        <v>81</v>
      </c>
      <c r="B15" s="5" t="n">
        <v>-1220688</v>
      </c>
      <c r="C15" s="5" t="n">
        <v>-908599</v>
      </c>
    </row>
    <row r="16" spans="1:3">
      <c r="A16" s="4" t="s">
        <v>82</v>
      </c>
      <c r="B16" s="5" t="n">
        <v>416693</v>
      </c>
      <c r="C16" s="5" t="n">
        <v>333078</v>
      </c>
    </row>
    <row r="17" spans="1:3">
      <c r="A17" s="4" t="s">
        <v>83</v>
      </c>
      <c r="B17" s="5" t="n">
        <v>-803995</v>
      </c>
      <c r="C17" s="5" t="n">
        <v>-575521</v>
      </c>
    </row>
    <row r="18" spans="1:3">
      <c r="A18" s="3" t="s">
        <v>84</v>
      </c>
    </row>
    <row r="19" spans="1:3">
      <c r="A19" s="4" t="s">
        <v>85</v>
      </c>
      <c r="B19" s="5" t="n">
        <v>-788093</v>
      </c>
      <c r="C19" s="5" t="n">
        <v>345374</v>
      </c>
    </row>
    <row r="20" spans="1:3">
      <c r="A20" s="4" t="s">
        <v>86</v>
      </c>
      <c r="B20" s="5" t="n">
        <v>-2008781</v>
      </c>
      <c r="C20" s="5" t="n">
        <v>-563225</v>
      </c>
    </row>
    <row r="21" spans="1:3">
      <c r="A21" s="4" t="s">
        <v>87</v>
      </c>
      <c r="B21" s="5" t="n">
        <v>700328</v>
      </c>
      <c r="C21" s="5" t="n">
        <v>208778</v>
      </c>
    </row>
    <row r="22" spans="1:3">
      <c r="A22" s="4" t="s">
        <v>88</v>
      </c>
      <c r="B22" s="6" t="n">
        <v>-1308453</v>
      </c>
      <c r="C22" s="6" t="n">
        <v>-3544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8</v>
      </c>
      <c r="B1" s="2" t="s">
        <v>1</v>
      </c>
    </row>
    <row r="2" spans="1:3">
      <c r="B2" s="2" t="s">
        <v>2</v>
      </c>
      <c r="C2" s="2" t="s">
        <v>30</v>
      </c>
    </row>
    <row r="3" spans="1:3">
      <c r="A3" s="3" t="s">
        <v>299</v>
      </c>
    </row>
    <row r="4" spans="1:3">
      <c r="A4" s="4" t="s">
        <v>300</v>
      </c>
      <c r="B4" s="6" t="n">
        <v>121320</v>
      </c>
      <c r="C4"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01</v>
      </c>
      <c r="B1" s="2" t="s">
        <v>1</v>
      </c>
    </row>
    <row r="2" spans="1:3">
      <c r="B2" s="2" t="s">
        <v>2</v>
      </c>
      <c r="C2" s="2" t="s">
        <v>30</v>
      </c>
    </row>
    <row r="3" spans="1:3">
      <c r="A3" s="3" t="s">
        <v>302</v>
      </c>
    </row>
    <row r="4" spans="1:3">
      <c r="A4" s="4" t="s">
        <v>303</v>
      </c>
      <c r="B4" s="6" t="n">
        <v>162522</v>
      </c>
      <c r="C4" s="6" t="n">
        <v>1800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04</v>
      </c>
      <c r="B1" s="2" t="s">
        <v>1</v>
      </c>
    </row>
    <row r="2" spans="1:3">
      <c r="B2" s="2" t="s">
        <v>2</v>
      </c>
      <c r="C2" s="2" t="s">
        <v>30</v>
      </c>
    </row>
    <row r="3" spans="1:3">
      <c r="A3" s="3" t="s">
        <v>305</v>
      </c>
    </row>
    <row r="4" spans="1:3">
      <c r="A4" s="4" t="s">
        <v>306</v>
      </c>
      <c r="B4" s="6" t="n">
        <v>62304</v>
      </c>
      <c r="C4"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7</v>
      </c>
      <c r="B1" s="2" t="s">
        <v>2</v>
      </c>
      <c r="C1" s="2" t="s">
        <v>30</v>
      </c>
    </row>
    <row r="2" spans="1:3">
      <c r="A2" s="3" t="s">
        <v>308</v>
      </c>
    </row>
    <row r="3" spans="1:3">
      <c r="A3" s="4" t="s">
        <v>309</v>
      </c>
      <c r="B3" s="6" t="n">
        <v>76817</v>
      </c>
      <c r="C3" s="6" t="n">
        <v>75734</v>
      </c>
    </row>
    <row r="4" spans="1:3">
      <c r="A4" s="4" t="s">
        <v>310</v>
      </c>
      <c r="B4" s="5" t="n">
        <v>38482</v>
      </c>
      <c r="C4" s="5" t="n">
        <v>34259</v>
      </c>
    </row>
    <row r="5" spans="1:3">
      <c r="A5" s="4" t="s">
        <v>311</v>
      </c>
      <c r="B5" s="5" t="n">
        <v>802123</v>
      </c>
      <c r="C5" s="5" t="n">
        <v>797896</v>
      </c>
    </row>
    <row r="6" spans="1:3">
      <c r="A6" s="4" t="s">
        <v>312</v>
      </c>
      <c r="B6" s="5" t="n">
        <v>119766</v>
      </c>
      <c r="C6" s="5" t="n">
        <v>119766</v>
      </c>
    </row>
    <row r="7" spans="1:3">
      <c r="A7" s="4" t="s">
        <v>313</v>
      </c>
      <c r="B7" s="5" t="n">
        <v>8624</v>
      </c>
      <c r="C7" s="5" t="n">
        <v>8512</v>
      </c>
    </row>
    <row r="8" spans="1:3">
      <c r="A8" s="4" t="s">
        <v>314</v>
      </c>
      <c r="B8" s="5" t="n">
        <v>64479</v>
      </c>
      <c r="C8" s="5" t="n">
        <v>55866</v>
      </c>
    </row>
    <row r="9" spans="1:3">
      <c r="A9" s="4" t="s">
        <v>315</v>
      </c>
      <c r="B9" s="5" t="n">
        <v>1110291</v>
      </c>
      <c r="C9" s="5" t="n">
        <v>1092033</v>
      </c>
    </row>
    <row r="10" spans="1:3">
      <c r="A10" s="4" t="s">
        <v>316</v>
      </c>
      <c r="B10" s="5" t="n">
        <v>-881342</v>
      </c>
      <c r="C10" s="5" t="n">
        <v>-75237</v>
      </c>
    </row>
    <row r="11" spans="1:3">
      <c r="A11" s="4" t="s">
        <v>317</v>
      </c>
      <c r="B11" s="5" t="n">
        <v>28869</v>
      </c>
      <c r="C11" s="5" t="n">
        <v>-12126</v>
      </c>
    </row>
    <row r="12" spans="1:3">
      <c r="A12" s="4" t="s">
        <v>40</v>
      </c>
      <c r="B12" s="6" t="n">
        <v>257818</v>
      </c>
      <c r="C12" s="6" t="n">
        <v>327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6" t="n">
        <v>117212</v>
      </c>
      <c r="C4" s="6" t="n">
        <v>216097</v>
      </c>
    </row>
    <row r="5" spans="1:3">
      <c r="A5" s="4" t="s">
        <v>321</v>
      </c>
      <c r="B5" s="6" t="n">
        <v>85356</v>
      </c>
      <c r="C5" s="6" t="n">
        <v>1095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2</v>
      </c>
      <c r="B1" s="2" t="s">
        <v>2</v>
      </c>
      <c r="C1" s="2" t="s">
        <v>30</v>
      </c>
    </row>
    <row r="2" spans="1:3">
      <c r="A2" s="3" t="s">
        <v>323</v>
      </c>
    </row>
    <row r="3" spans="1:3">
      <c r="A3" s="4" t="s">
        <v>324</v>
      </c>
      <c r="B3" s="6" t="n">
        <v>27532</v>
      </c>
      <c r="C3" s="6" t="n">
        <v>42303</v>
      </c>
    </row>
    <row r="4" spans="1:3">
      <c r="A4" s="4" t="s">
        <v>325</v>
      </c>
      <c r="B4" s="5" t="n">
        <v>-1051</v>
      </c>
      <c r="C4" s="5" t="n">
        <v>-2652</v>
      </c>
    </row>
    <row r="5" spans="1:3">
      <c r="A5" s="4" t="s">
        <v>326</v>
      </c>
      <c r="B5" s="5" t="n">
        <v>26481</v>
      </c>
      <c r="C5" s="5" t="n">
        <v>39651</v>
      </c>
    </row>
    <row r="6" spans="1:3">
      <c r="A6" s="4" t="s">
        <v>327</v>
      </c>
      <c r="B6" s="5" t="n">
        <v>17729</v>
      </c>
      <c r="C6" s="5" t="n">
        <v>15790</v>
      </c>
    </row>
    <row r="7" spans="1:3">
      <c r="A7" s="4" t="s">
        <v>328</v>
      </c>
      <c r="B7" s="5" t="n">
        <v>8752</v>
      </c>
      <c r="C7" s="5" t="n">
        <v>23861</v>
      </c>
    </row>
    <row r="8" spans="1:3">
      <c r="A8" s="4" t="s">
        <v>126</v>
      </c>
      <c r="B8" s="6" t="n">
        <v>26481</v>
      </c>
      <c r="C8" s="6" t="n">
        <v>396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29</v>
      </c>
      <c r="B1" s="2" t="s">
        <v>330</v>
      </c>
    </row>
    <row r="2" spans="1:2">
      <c r="A2" s="3" t="s">
        <v>331</v>
      </c>
    </row>
    <row r="3" spans="1:2">
      <c r="A3" s="5" t="n">
        <v>2018</v>
      </c>
      <c r="B3" s="6" t="n">
        <v>17729</v>
      </c>
    </row>
    <row r="4" spans="1:2">
      <c r="A4" s="5" t="n">
        <v>2019</v>
      </c>
      <c r="B4" s="5" t="n">
        <v>8752</v>
      </c>
    </row>
    <row r="5" spans="1:2">
      <c r="A5" s="5" t="n">
        <v>2020</v>
      </c>
      <c r="B5" s="4" t="s">
        <v>36</v>
      </c>
    </row>
    <row r="6" spans="1:2">
      <c r="A6" s="4" t="s">
        <v>126</v>
      </c>
      <c r="B6" s="6" t="n">
        <v>26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2</v>
      </c>
      <c r="B1" s="2" t="s">
        <v>2</v>
      </c>
      <c r="C1" s="2" t="s">
        <v>30</v>
      </c>
    </row>
    <row r="2" spans="1:3">
      <c r="A2" s="4" t="s">
        <v>333</v>
      </c>
    </row>
    <row r="3" spans="1:3">
      <c r="A3" s="4" t="s">
        <v>334</v>
      </c>
      <c r="B3" s="4" t="s">
        <v>335</v>
      </c>
      <c r="C3" s="4" t="s">
        <v>335</v>
      </c>
    </row>
    <row r="4" spans="1:3">
      <c r="A4" s="4" t="s">
        <v>336</v>
      </c>
    </row>
    <row r="5" spans="1:3">
      <c r="A5" s="4" t="s">
        <v>334</v>
      </c>
      <c r="B5" s="4" t="s">
        <v>337</v>
      </c>
      <c r="C5" s="4" t="s">
        <v>3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8</v>
      </c>
      <c r="B1" s="2" t="s">
        <v>2</v>
      </c>
      <c r="C1" s="2" t="s">
        <v>30</v>
      </c>
    </row>
    <row r="2" spans="1:3">
      <c r="A2" s="3" t="s">
        <v>339</v>
      </c>
    </row>
    <row r="3" spans="1:3">
      <c r="A3" s="4" t="s">
        <v>340</v>
      </c>
      <c r="B3" s="6" t="n">
        <v>116325</v>
      </c>
      <c r="C3" s="6" t="n">
        <v>110607</v>
      </c>
    </row>
    <row r="4" spans="1:3">
      <c r="A4" s="4" t="s">
        <v>341</v>
      </c>
      <c r="B4" s="5" t="n">
        <v>113734</v>
      </c>
      <c r="C4" s="5" t="n">
        <v>90114</v>
      </c>
    </row>
    <row r="5" spans="1:3">
      <c r="A5" s="4" t="s">
        <v>342</v>
      </c>
      <c r="B5" s="5" t="n">
        <v>676975</v>
      </c>
      <c r="C5" s="5" t="n">
        <v>519279</v>
      </c>
    </row>
    <row r="6" spans="1:3">
      <c r="A6" s="4" t="s">
        <v>343</v>
      </c>
      <c r="B6" s="6" t="n">
        <v>907034</v>
      </c>
      <c r="C6" s="6" t="n">
        <v>7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4</v>
      </c>
      <c r="B1" s="2" t="s">
        <v>2</v>
      </c>
      <c r="C1" s="2" t="s">
        <v>30</v>
      </c>
    </row>
    <row r="2" spans="1:3">
      <c r="A2" s="3" t="s">
        <v>345</v>
      </c>
    </row>
    <row r="3" spans="1:3">
      <c r="A3" s="4" t="s">
        <v>66</v>
      </c>
      <c r="B3" s="5" t="n">
        <v>163329385</v>
      </c>
      <c r="C3" s="5" t="n">
        <v>3329385</v>
      </c>
    </row>
    <row r="4" spans="1:3">
      <c r="A4" s="4" t="s">
        <v>67</v>
      </c>
      <c r="B4" s="5" t="n">
        <v>163329385</v>
      </c>
      <c r="C4" s="5" t="n">
        <v>3329385</v>
      </c>
    </row>
    <row r="5" spans="1:3">
      <c r="A5" s="4" t="s">
        <v>64</v>
      </c>
      <c r="B5" s="7" t="n">
        <v>0.001</v>
      </c>
      <c r="C5" s="7"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v>
      </c>
      <c r="B1" s="2" t="s">
        <v>1</v>
      </c>
    </row>
    <row r="2" spans="1:3">
      <c r="B2" s="2" t="s">
        <v>2</v>
      </c>
      <c r="C2" s="2" t="s">
        <v>30</v>
      </c>
    </row>
    <row r="3" spans="1:3">
      <c r="A3" s="3" t="s">
        <v>90</v>
      </c>
    </row>
    <row r="4" spans="1:3">
      <c r="A4" s="4" t="s">
        <v>91</v>
      </c>
      <c r="B4" s="6" t="n">
        <v>-1220688</v>
      </c>
      <c r="C4" s="6" t="n">
        <v>-908599</v>
      </c>
    </row>
    <row r="5" spans="1:3">
      <c r="A5" s="3" t="s">
        <v>92</v>
      </c>
    </row>
    <row r="6" spans="1:3">
      <c r="A6" s="4" t="s">
        <v>93</v>
      </c>
      <c r="B6" s="5" t="n">
        <v>117212</v>
      </c>
      <c r="C6" s="5" t="n">
        <v>216097</v>
      </c>
    </row>
    <row r="7" spans="1:3">
      <c r="A7" s="4" t="s">
        <v>94</v>
      </c>
      <c r="B7" s="4" t="s">
        <v>36</v>
      </c>
      <c r="C7" s="5" t="n">
        <v>1604</v>
      </c>
    </row>
    <row r="8" spans="1:3">
      <c r="A8" s="4" t="s">
        <v>95</v>
      </c>
      <c r="B8" s="5" t="n">
        <v>246945</v>
      </c>
      <c r="C8" s="5" t="n">
        <v>13390</v>
      </c>
    </row>
    <row r="9" spans="1:3">
      <c r="A9" s="4" t="s">
        <v>96</v>
      </c>
      <c r="B9" s="5" t="n">
        <v>121320</v>
      </c>
      <c r="C9" s="4" t="s">
        <v>36</v>
      </c>
    </row>
    <row r="10" spans="1:3">
      <c r="A10" s="4" t="s">
        <v>97</v>
      </c>
      <c r="B10" s="5" t="n">
        <v>62304</v>
      </c>
      <c r="C10" s="4" t="s">
        <v>36</v>
      </c>
    </row>
    <row r="11" spans="1:3">
      <c r="A11" s="4" t="s">
        <v>98</v>
      </c>
      <c r="B11" s="5" t="n">
        <v>372</v>
      </c>
      <c r="C11" s="5" t="n">
        <v>205</v>
      </c>
    </row>
    <row r="12" spans="1:3">
      <c r="A12" s="4" t="s">
        <v>99</v>
      </c>
      <c r="B12" s="4" t="s">
        <v>36</v>
      </c>
      <c r="C12" s="5" t="n">
        <v>22</v>
      </c>
    </row>
    <row r="13" spans="1:3">
      <c r="A13" s="4" t="s">
        <v>100</v>
      </c>
      <c r="B13" s="5" t="n">
        <v>-672535</v>
      </c>
      <c r="C13" s="5" t="n">
        <v>-677281</v>
      </c>
    </row>
    <row r="14" spans="1:3">
      <c r="A14" s="3" t="s">
        <v>101</v>
      </c>
    </row>
    <row r="15" spans="1:3">
      <c r="A15" s="4" t="s">
        <v>37</v>
      </c>
      <c r="B15" s="5" t="n">
        <v>-44799</v>
      </c>
      <c r="C15" s="5" t="n">
        <v>27052</v>
      </c>
    </row>
    <row r="16" spans="1:3">
      <c r="A16" s="4" t="s">
        <v>102</v>
      </c>
      <c r="B16" s="5" t="n">
        <v>15801</v>
      </c>
      <c r="C16" s="5" t="n">
        <v>-187244</v>
      </c>
    </row>
    <row r="17" spans="1:3">
      <c r="A17" s="4" t="s">
        <v>103</v>
      </c>
      <c r="B17" s="5" t="n">
        <v>199089</v>
      </c>
      <c r="C17" s="5" t="n">
        <v>32846</v>
      </c>
    </row>
    <row r="18" spans="1:3">
      <c r="A18" s="4" t="s">
        <v>35</v>
      </c>
      <c r="B18" s="5" t="n">
        <v>-2027</v>
      </c>
      <c r="C18" s="4" t="s">
        <v>36</v>
      </c>
    </row>
    <row r="19" spans="1:3">
      <c r="A19" s="4" t="s">
        <v>104</v>
      </c>
      <c r="B19" s="5" t="n">
        <v>-504471</v>
      </c>
      <c r="C19" s="5" t="n">
        <v>-804627</v>
      </c>
    </row>
    <row r="20" spans="1:3">
      <c r="A20" s="3" t="s">
        <v>105</v>
      </c>
    </row>
    <row r="21" spans="1:3">
      <c r="A21" s="4" t="s">
        <v>106</v>
      </c>
      <c r="B21" s="5" t="n">
        <v>-119</v>
      </c>
      <c r="C21" s="4" t="s">
        <v>36</v>
      </c>
    </row>
    <row r="22" spans="1:3">
      <c r="A22" s="4" t="s">
        <v>107</v>
      </c>
      <c r="B22" s="5" t="n">
        <v>-19247</v>
      </c>
      <c r="C22" s="5" t="n">
        <v>-88469</v>
      </c>
    </row>
    <row r="23" spans="1:3">
      <c r="A23" s="4" t="s">
        <v>108</v>
      </c>
      <c r="B23" s="5" t="n">
        <v>245</v>
      </c>
      <c r="C23" s="5" t="n">
        <v>724</v>
      </c>
    </row>
    <row r="24" spans="1:3">
      <c r="A24" s="4" t="s">
        <v>109</v>
      </c>
      <c r="B24" s="5" t="n">
        <v>-19121</v>
      </c>
      <c r="C24" s="5" t="n">
        <v>-87745</v>
      </c>
    </row>
    <row r="25" spans="1:3">
      <c r="A25" s="3" t="s">
        <v>110</v>
      </c>
    </row>
    <row r="26" spans="1:3">
      <c r="A26" s="4" t="s">
        <v>111</v>
      </c>
      <c r="B26" s="5" t="n">
        <v>19663</v>
      </c>
      <c r="C26" s="5" t="n">
        <v>533</v>
      </c>
    </row>
    <row r="27" spans="1:3">
      <c r="A27" s="4" t="s">
        <v>112</v>
      </c>
      <c r="B27" s="5" t="n">
        <v>1081553</v>
      </c>
      <c r="C27" s="5" t="n">
        <v>441281</v>
      </c>
    </row>
    <row r="28" spans="1:3">
      <c r="A28" s="4" t="s">
        <v>113</v>
      </c>
      <c r="B28" s="5" t="n">
        <v>-13170</v>
      </c>
      <c r="C28" s="5" t="n">
        <v>36256</v>
      </c>
    </row>
    <row r="29" spans="1:3">
      <c r="A29" s="4" t="s">
        <v>114</v>
      </c>
      <c r="B29" s="5" t="n">
        <v>1088046</v>
      </c>
      <c r="C29" s="5" t="n">
        <v>478070</v>
      </c>
    </row>
    <row r="30" spans="1:3">
      <c r="A30" s="4" t="s">
        <v>115</v>
      </c>
      <c r="B30" s="5" t="n">
        <v>-816962</v>
      </c>
      <c r="C30" s="5" t="n">
        <v>302266</v>
      </c>
    </row>
    <row r="31" spans="1:3">
      <c r="A31" s="4" t="s">
        <v>116</v>
      </c>
      <c r="B31" s="5" t="n">
        <v>-252508</v>
      </c>
      <c r="C31" s="5" t="n">
        <v>-112036</v>
      </c>
    </row>
    <row r="32" spans="1:3">
      <c r="A32" s="4" t="s">
        <v>117</v>
      </c>
      <c r="B32" s="5" t="n">
        <v>352238</v>
      </c>
      <c r="C32" s="5" t="n">
        <v>464274</v>
      </c>
    </row>
    <row r="33" spans="1:3">
      <c r="A33" s="4" t="s">
        <v>118</v>
      </c>
      <c r="B33" s="5" t="n">
        <v>99730</v>
      </c>
      <c r="C33" s="5" t="n">
        <v>352238</v>
      </c>
    </row>
    <row r="34" spans="1:3">
      <c r="A34" s="3" t="s">
        <v>119</v>
      </c>
    </row>
    <row r="35" spans="1:3">
      <c r="A35" s="4" t="s">
        <v>120</v>
      </c>
      <c r="B35" s="5" t="n">
        <v>3143</v>
      </c>
      <c r="C35" s="5" t="n">
        <v>1370</v>
      </c>
    </row>
    <row r="36" spans="1:3">
      <c r="A36" s="4" t="s">
        <v>121</v>
      </c>
      <c r="B36" s="6" t="n">
        <v>2027</v>
      </c>
      <c r="C36"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46</v>
      </c>
      <c r="B1" s="2" t="s">
        <v>1</v>
      </c>
    </row>
    <row r="2" spans="1:3">
      <c r="B2" s="2" t="s">
        <v>2</v>
      </c>
      <c r="C2" s="2" t="s">
        <v>30</v>
      </c>
    </row>
    <row r="3" spans="1:3">
      <c r="A3" s="3" t="s">
        <v>347</v>
      </c>
    </row>
    <row r="4" spans="1:3">
      <c r="A4" s="4" t="s">
        <v>348</v>
      </c>
      <c r="B4" s="6" t="n">
        <v>417</v>
      </c>
      <c r="C4" s="4" t="s">
        <v>36</v>
      </c>
    </row>
    <row r="5" spans="1:3">
      <c r="A5" s="4" t="s">
        <v>349</v>
      </c>
      <c r="B5" s="4" t="s">
        <v>36</v>
      </c>
      <c r="C5" s="4" t="s">
        <v>36</v>
      </c>
    </row>
    <row r="6" spans="1:3">
      <c r="A6" s="4" t="s">
        <v>350</v>
      </c>
      <c r="B6" s="6" t="n">
        <v>417</v>
      </c>
      <c r="C6" s="4" t="s">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1</v>
      </c>
      <c r="B1" s="2" t="s">
        <v>1</v>
      </c>
    </row>
    <row r="2" spans="1:3">
      <c r="B2" s="2" t="s">
        <v>2</v>
      </c>
      <c r="C2" s="2" t="s">
        <v>30</v>
      </c>
    </row>
    <row r="3" spans="1:3">
      <c r="A3" s="3" t="s">
        <v>352</v>
      </c>
    </row>
    <row r="4" spans="1:3">
      <c r="A4" s="4" t="s">
        <v>79</v>
      </c>
      <c r="B4" s="6" t="n">
        <v>-1220271</v>
      </c>
      <c r="C4" s="6" t="n">
        <v>-908599</v>
      </c>
    </row>
    <row r="5" spans="1:3">
      <c r="A5" s="4" t="s">
        <v>353</v>
      </c>
      <c r="B5" s="4" t="s">
        <v>354</v>
      </c>
      <c r="C5" s="4" t="s">
        <v>354</v>
      </c>
    </row>
    <row r="6" spans="1:3">
      <c r="A6" s="4" t="s">
        <v>355</v>
      </c>
      <c r="B6" s="6" t="n">
        <v>-292865</v>
      </c>
      <c r="C6" s="6" t="n">
        <v>-218064</v>
      </c>
    </row>
    <row r="7" spans="1:3">
      <c r="A7" s="4" t="s">
        <v>356</v>
      </c>
      <c r="B7" s="5" t="n">
        <v>149108</v>
      </c>
      <c r="C7" s="5" t="n">
        <v>179134</v>
      </c>
    </row>
    <row r="8" spans="1:3">
      <c r="A8" s="4" t="s">
        <v>357</v>
      </c>
      <c r="B8" s="5" t="n">
        <v>143757</v>
      </c>
      <c r="C8" s="5" t="n">
        <v>38930</v>
      </c>
    </row>
    <row r="9" spans="1:3">
      <c r="A9" s="4" t="s">
        <v>358</v>
      </c>
      <c r="B9" s="5" t="n">
        <v>417</v>
      </c>
      <c r="C9" s="4" t="s">
        <v>36</v>
      </c>
    </row>
    <row r="10" spans="1:3">
      <c r="A10" s="4" t="s">
        <v>80</v>
      </c>
      <c r="B10" s="6" t="n">
        <v>417</v>
      </c>
      <c r="C10" s="4" t="s">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9</v>
      </c>
      <c r="B1" s="2" t="s">
        <v>2</v>
      </c>
      <c r="C1" s="2" t="s">
        <v>30</v>
      </c>
    </row>
    <row r="2" spans="1:3">
      <c r="A2" s="3" t="s">
        <v>360</v>
      </c>
    </row>
    <row r="3" spans="1:3">
      <c r="A3" s="4" t="s">
        <v>361</v>
      </c>
      <c r="B3" s="6" t="n">
        <v>182915</v>
      </c>
      <c r="C3" s="6" t="n">
        <v>815471</v>
      </c>
    </row>
    <row r="4" spans="1:3">
      <c r="A4" s="4" t="s">
        <v>362</v>
      </c>
      <c r="B4" s="5" t="n">
        <v>7965140</v>
      </c>
      <c r="C4" s="5" t="n">
        <v>7609541</v>
      </c>
    </row>
    <row r="5" spans="1:3">
      <c r="A5" s="4" t="s">
        <v>363</v>
      </c>
      <c r="B5" s="5" t="n">
        <v>8148055</v>
      </c>
      <c r="C5" s="5" t="n">
        <v>8425012</v>
      </c>
    </row>
    <row r="6" spans="1:3">
      <c r="A6" s="4" t="s">
        <v>364</v>
      </c>
      <c r="B6" s="5" t="n">
        <v>-8148055</v>
      </c>
      <c r="C6" s="5" t="n">
        <v>-8425012</v>
      </c>
    </row>
    <row r="7" spans="1:3">
      <c r="A7" s="4" t="s">
        <v>365</v>
      </c>
      <c r="B7" s="4" t="s">
        <v>36</v>
      </c>
      <c r="C7"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6</v>
      </c>
      <c r="B1" s="2" t="s">
        <v>1</v>
      </c>
    </row>
    <row r="2" spans="1:3">
      <c r="B2" s="2" t="s">
        <v>2</v>
      </c>
      <c r="C2" s="2" t="s">
        <v>30</v>
      </c>
    </row>
    <row r="3" spans="1:3">
      <c r="A3" s="4" t="s">
        <v>367</v>
      </c>
      <c r="B3" s="6" t="n">
        <v>182915</v>
      </c>
      <c r="C3" s="6" t="n">
        <v>815471</v>
      </c>
    </row>
    <row r="4" spans="1:3">
      <c r="A4" s="4" t="s">
        <v>368</v>
      </c>
      <c r="C4" s="6" t="n">
        <v>7965140</v>
      </c>
    </row>
    <row r="5" spans="1:3">
      <c r="A5" s="4" t="s">
        <v>369</v>
      </c>
    </row>
    <row r="6" spans="1:3">
      <c r="A6" s="4" t="s">
        <v>370</v>
      </c>
      <c r="B6" s="4" t="s">
        <v>371</v>
      </c>
      <c r="C6" s="4" t="s">
        <v>372</v>
      </c>
    </row>
    <row r="7" spans="1:3">
      <c r="A7" s="4" t="s">
        <v>373</v>
      </c>
    </row>
    <row r="8" spans="1:3">
      <c r="A8" s="4" t="s">
        <v>370</v>
      </c>
      <c r="B8" s="4" t="s">
        <v>354</v>
      </c>
      <c r="C8" s="4" t="s">
        <v>354</v>
      </c>
    </row>
    <row r="9" spans="1:3">
      <c r="A9" s="4" t="s">
        <v>374</v>
      </c>
    </row>
    <row r="10" spans="1:3">
      <c r="A10" s="4" t="s">
        <v>370</v>
      </c>
      <c r="B10" s="4" t="s">
        <v>371</v>
      </c>
      <c r="C10" s="4" t="s">
        <v>3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5</v>
      </c>
      <c r="B1" s="2" t="s">
        <v>1</v>
      </c>
    </row>
    <row r="2" spans="1:3">
      <c r="B2" s="2" t="s">
        <v>2</v>
      </c>
      <c r="C2" s="2" t="s">
        <v>30</v>
      </c>
    </row>
    <row r="3" spans="1:3">
      <c r="A3" s="3" t="s">
        <v>376</v>
      </c>
    </row>
    <row r="4" spans="1:3">
      <c r="A4" s="4" t="s">
        <v>377</v>
      </c>
      <c r="B4" s="6" t="n">
        <v>59753</v>
      </c>
      <c r="C4" s="6" t="n">
        <v>700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8</v>
      </c>
      <c r="B1" s="2" t="s">
        <v>2</v>
      </c>
      <c r="C1" s="2" t="s">
        <v>30</v>
      </c>
    </row>
    <row r="2" spans="1:3">
      <c r="A2" s="4" t="s">
        <v>379</v>
      </c>
      <c r="B2" s="6" t="n">
        <v>961752</v>
      </c>
      <c r="C2" s="6" t="n">
        <v>715280</v>
      </c>
    </row>
    <row r="3" spans="1:3">
      <c r="A3" s="4" t="s">
        <v>380</v>
      </c>
      <c r="B3" s="4" t="s">
        <v>381</v>
      </c>
      <c r="C3" s="4" t="s">
        <v>381</v>
      </c>
    </row>
    <row r="4" spans="1:3">
      <c r="A4" s="4" t="s">
        <v>382</v>
      </c>
      <c r="B4" s="6" t="n">
        <v>246376</v>
      </c>
      <c r="C4" s="6" t="n">
        <v>155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3</v>
      </c>
      <c r="B1" s="2" t="s">
        <v>1</v>
      </c>
    </row>
    <row r="2" spans="1:3">
      <c r="B2" s="2" t="s">
        <v>2</v>
      </c>
      <c r="C2" s="2" t="s">
        <v>30</v>
      </c>
    </row>
    <row r="3" spans="1:3">
      <c r="A3" s="4" t="s">
        <v>384</v>
      </c>
    </row>
    <row r="4" spans="1:3">
      <c r="A4" s="4" t="s">
        <v>385</v>
      </c>
      <c r="B4" s="4" t="s">
        <v>386</v>
      </c>
      <c r="C4" s="4" t="s">
        <v>386</v>
      </c>
    </row>
    <row r="5" spans="1:3">
      <c r="A5" s="4" t="s">
        <v>387</v>
      </c>
    </row>
    <row r="6" spans="1:3">
      <c r="A6" s="4" t="s">
        <v>385</v>
      </c>
      <c r="B6" s="4" t="s">
        <v>386</v>
      </c>
      <c r="C6" s="4" t="s">
        <v>3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8</v>
      </c>
      <c r="B1" s="2" t="s">
        <v>2</v>
      </c>
      <c r="C1" s="2" t="s">
        <v>30</v>
      </c>
    </row>
    <row r="2" spans="1:3">
      <c r="A2" s="3" t="s">
        <v>389</v>
      </c>
    </row>
    <row r="3" spans="1:3">
      <c r="A3" s="4" t="s">
        <v>390</v>
      </c>
      <c r="B3" s="4" t="s">
        <v>36</v>
      </c>
      <c r="C3" s="6" t="n">
        <v>742</v>
      </c>
    </row>
    <row r="4" spans="1:3">
      <c r="A4" s="4" t="s">
        <v>391</v>
      </c>
      <c r="B4" s="4" t="s">
        <v>36</v>
      </c>
      <c r="C4" s="4" t="s">
        <v>36</v>
      </c>
    </row>
    <row r="5" spans="1:3">
      <c r="A5" s="4" t="s">
        <v>392</v>
      </c>
      <c r="B5" s="5" t="n">
        <v>1113664</v>
      </c>
      <c r="C5" s="5" t="n">
        <v>1260299</v>
      </c>
    </row>
    <row r="6" spans="1:3">
      <c r="A6" s="4" t="s">
        <v>393</v>
      </c>
      <c r="B6" s="6" t="n">
        <v>830011</v>
      </c>
      <c r="C6" s="6" t="n">
        <v>5457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39"/>
    <col customWidth="1" max="5" min="5" width="20"/>
    <col customWidth="1" max="6" min="6" width="32"/>
    <col customWidth="1" max="7" min="7" width="26"/>
    <col customWidth="1" max="8" min="8" width="12"/>
  </cols>
  <sheetData>
    <row r="1" spans="1:8">
      <c r="A1" s="1" t="s">
        <v>122</v>
      </c>
      <c r="B1" s="2" t="s">
        <v>123</v>
      </c>
      <c r="C1" s="2" t="s">
        <v>124</v>
      </c>
      <c r="D1" s="2" t="s">
        <v>56</v>
      </c>
      <c r="E1" s="2" t="s">
        <v>57</v>
      </c>
      <c r="F1" s="2" t="s">
        <v>125</v>
      </c>
      <c r="G1" s="2" t="s">
        <v>59</v>
      </c>
      <c r="H1" s="2" t="s">
        <v>126</v>
      </c>
    </row>
    <row r="2" spans="1:8">
      <c r="A2" s="4" t="s">
        <v>127</v>
      </c>
      <c r="B2" s="5" t="n">
        <v>3329385</v>
      </c>
    </row>
    <row r="3" spans="1:8">
      <c r="A3" s="4" t="s">
        <v>128</v>
      </c>
      <c r="B3" s="6" t="n">
        <v>3329</v>
      </c>
      <c r="C3" s="6" t="n">
        <v>2857901</v>
      </c>
      <c r="D3" s="6" t="n">
        <v>1224651</v>
      </c>
      <c r="E3" s="6" t="n">
        <v>-10475336</v>
      </c>
      <c r="F3" s="6" t="n">
        <v>-6389455</v>
      </c>
      <c r="G3" s="4" t="s">
        <v>36</v>
      </c>
      <c r="H3" s="6" t="n">
        <v>-6389455</v>
      </c>
    </row>
    <row r="4" spans="1:8">
      <c r="A4" s="4" t="s">
        <v>129</v>
      </c>
      <c r="B4" s="4" t="s">
        <v>36</v>
      </c>
      <c r="C4" s="4" t="s">
        <v>36</v>
      </c>
      <c r="D4" s="4" t="s">
        <v>36</v>
      </c>
      <c r="E4" s="5" t="n">
        <v>-575521</v>
      </c>
      <c r="F4" s="5" t="n">
        <v>-575521</v>
      </c>
      <c r="G4" s="5" t="n">
        <v>-333078</v>
      </c>
      <c r="H4" s="5" t="n">
        <v>-908599</v>
      </c>
    </row>
    <row r="5" spans="1:8">
      <c r="A5" s="4" t="s">
        <v>115</v>
      </c>
      <c r="B5" s="4" t="s">
        <v>36</v>
      </c>
      <c r="C5" s="4" t="s">
        <v>36</v>
      </c>
      <c r="D5" s="5" t="n">
        <v>221074</v>
      </c>
      <c r="E5" s="4" t="s">
        <v>36</v>
      </c>
      <c r="F5" s="5" t="n">
        <v>221074</v>
      </c>
      <c r="G5" s="5" t="n">
        <v>124300</v>
      </c>
      <c r="H5" s="5" t="n">
        <v>345374</v>
      </c>
    </row>
    <row r="6" spans="1:8">
      <c r="A6" s="4" t="s">
        <v>130</v>
      </c>
      <c r="B6" s="4" t="s">
        <v>36</v>
      </c>
      <c r="C6" s="4" t="s">
        <v>36</v>
      </c>
      <c r="D6" s="4" t="s">
        <v>36</v>
      </c>
      <c r="E6" s="4" t="s">
        <v>36</v>
      </c>
      <c r="F6" s="4" t="s">
        <v>36</v>
      </c>
      <c r="G6" s="5" t="n">
        <v>119</v>
      </c>
      <c r="H6" s="5" t="n">
        <v>119</v>
      </c>
    </row>
    <row r="7" spans="1:8">
      <c r="A7" s="4" t="s">
        <v>131</v>
      </c>
      <c r="B7" s="5" t="n">
        <v>3329385</v>
      </c>
    </row>
    <row r="8" spans="1:8">
      <c r="A8" s="4" t="s">
        <v>132</v>
      </c>
      <c r="B8" s="6" t="n">
        <v>3329</v>
      </c>
      <c r="C8" s="5" t="n">
        <v>2857901</v>
      </c>
      <c r="D8" s="5" t="n">
        <v>1445725</v>
      </c>
      <c r="E8" s="5" t="n">
        <v>-11050857</v>
      </c>
      <c r="F8" s="5" t="n">
        <v>-6743902</v>
      </c>
      <c r="G8" s="5" t="n">
        <v>-208659</v>
      </c>
      <c r="H8" s="5" t="n">
        <v>-6952561</v>
      </c>
    </row>
    <row r="9" spans="1:8">
      <c r="A9" s="4" t="s">
        <v>133</v>
      </c>
      <c r="B9" s="5" t="n">
        <v>160000000</v>
      </c>
    </row>
    <row r="10" spans="1:8">
      <c r="A10" s="4" t="s">
        <v>134</v>
      </c>
      <c r="B10" s="6" t="n">
        <v>160000</v>
      </c>
      <c r="C10" s="5" t="n">
        <v>-160000</v>
      </c>
      <c r="D10" s="4" t="s">
        <v>36</v>
      </c>
      <c r="E10" s="4" t="s">
        <v>36</v>
      </c>
      <c r="F10" s="4" t="s">
        <v>36</v>
      </c>
      <c r="G10" s="4" t="s">
        <v>36</v>
      </c>
      <c r="H10" s="4" t="s">
        <v>36</v>
      </c>
    </row>
    <row r="11" spans="1:8">
      <c r="A11" s="4" t="s">
        <v>129</v>
      </c>
      <c r="E11" s="5" t="n">
        <v>-803995</v>
      </c>
      <c r="F11" s="5" t="n">
        <v>-803995</v>
      </c>
      <c r="G11" s="5" t="n">
        <v>-416693</v>
      </c>
      <c r="H11" s="5" t="n">
        <v>-1220688</v>
      </c>
    </row>
    <row r="12" spans="1:8">
      <c r="A12" s="4" t="s">
        <v>115</v>
      </c>
      <c r="D12" s="5" t="n">
        <v>-504458</v>
      </c>
      <c r="E12" s="4" t="s">
        <v>36</v>
      </c>
      <c r="F12" s="5" t="n">
        <v>-504458</v>
      </c>
      <c r="G12" s="5" t="n">
        <v>-283635</v>
      </c>
      <c r="H12" s="5" t="n">
        <v>-788093</v>
      </c>
    </row>
    <row r="13" spans="1:8">
      <c r="A13" s="4" t="s">
        <v>135</v>
      </c>
      <c r="B13" s="4" t="s">
        <v>36</v>
      </c>
      <c r="C13" s="4" t="s">
        <v>36</v>
      </c>
      <c r="D13" s="4" t="s">
        <v>36</v>
      </c>
      <c r="E13" s="5" t="n">
        <v>-24322</v>
      </c>
      <c r="F13" s="5" t="n">
        <v>-24322</v>
      </c>
      <c r="G13" s="5" t="n">
        <v>24203</v>
      </c>
      <c r="H13" s="5" t="n">
        <v>-119</v>
      </c>
    </row>
    <row r="14" spans="1:8">
      <c r="A14" s="4" t="s">
        <v>136</v>
      </c>
      <c r="B14" s="5" t="n">
        <v>163329385</v>
      </c>
    </row>
    <row r="15" spans="1:8">
      <c r="A15" s="4" t="s">
        <v>137</v>
      </c>
      <c r="B15" s="6" t="n">
        <v>163329</v>
      </c>
      <c r="C15" s="6" t="n">
        <v>2697901</v>
      </c>
      <c r="D15" s="6" t="n">
        <v>941267</v>
      </c>
      <c r="E15" s="6" t="n">
        <v>-11879174</v>
      </c>
      <c r="F15" s="6" t="n">
        <v>-8076677</v>
      </c>
      <c r="G15" s="6" t="n">
        <v>-884784</v>
      </c>
      <c r="H15" s="6" t="n">
        <v>-89614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5:37:20Z</dcterms:created>
  <dcterms:modified xmlns:dcterms="http://purl.org/dc/terms/" xmlns:xsi="http://www.w3.org/2001/XMLSchema-instance" xsi:type="dcterms:W3CDTF">2018-04-11T15:37:20Z</dcterms:modified>
</cp:coreProperties>
</file>